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Financial Statement Detail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Costs Associated with LED Busin" sheetId="22" state="visible" r:id="rId22"/>
    <sheet xmlns:r="http://schemas.openxmlformats.org/officeDocument/2006/relationships" name="Basis of Presentation (Policies" sheetId="23" state="visible" r:id="rId23"/>
    <sheet xmlns:r="http://schemas.openxmlformats.org/officeDocument/2006/relationships" name="Basis of Presentation and New24" sheetId="24" state="visible" r:id="rId24"/>
    <sheet xmlns:r="http://schemas.openxmlformats.org/officeDocument/2006/relationships" name="Acquisition (Tables)" sheetId="25" state="visible" r:id="rId25"/>
    <sheet xmlns:r="http://schemas.openxmlformats.org/officeDocument/2006/relationships" name="Discontinued Operations Discont" sheetId="26" state="visible" r:id="rId26"/>
    <sheet xmlns:r="http://schemas.openxmlformats.org/officeDocument/2006/relationships" name="Financial Statement Details (Ta" sheetId="27" state="visible" r:id="rId27"/>
    <sheet xmlns:r="http://schemas.openxmlformats.org/officeDocument/2006/relationships" name="Investments (Tables)" sheetId="28" state="visible" r:id="rId28"/>
    <sheet xmlns:r="http://schemas.openxmlformats.org/officeDocument/2006/relationships" name="Fair Value of Financial Instr29" sheetId="29" state="visible" r:id="rId29"/>
    <sheet xmlns:r="http://schemas.openxmlformats.org/officeDocument/2006/relationships" name="Intangible Asset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Reportable Segments (Tables)" sheetId="34" state="visible" r:id="rId34"/>
    <sheet xmlns:r="http://schemas.openxmlformats.org/officeDocument/2006/relationships" name="Costs Associated with LED Bus35" sheetId="35" state="visible" r:id="rId35"/>
    <sheet xmlns:r="http://schemas.openxmlformats.org/officeDocument/2006/relationships" name="Basis of Presentation and New36" sheetId="36" state="visible" r:id="rId36"/>
    <sheet xmlns:r="http://schemas.openxmlformats.org/officeDocument/2006/relationships" name="Basis of Presentation and New37" sheetId="37" state="visible" r:id="rId37"/>
    <sheet xmlns:r="http://schemas.openxmlformats.org/officeDocument/2006/relationships" name="Acquisition Acquisition (Detail" sheetId="38" state="visible" r:id="rId38"/>
    <sheet xmlns:r="http://schemas.openxmlformats.org/officeDocument/2006/relationships" name="Discontinued Operations Disco39" sheetId="39" state="visible" r:id="rId39"/>
    <sheet xmlns:r="http://schemas.openxmlformats.org/officeDocument/2006/relationships" name="Financial Statement Details (Su" sheetId="40" state="visible" r:id="rId40"/>
    <sheet xmlns:r="http://schemas.openxmlformats.org/officeDocument/2006/relationships" name="Financial Statement Details (41" sheetId="41" state="visible" r:id="rId41"/>
    <sheet xmlns:r="http://schemas.openxmlformats.org/officeDocument/2006/relationships" name="Financial Statement Details (42" sheetId="42" state="visible" r:id="rId42"/>
    <sheet xmlns:r="http://schemas.openxmlformats.org/officeDocument/2006/relationships" name="Financial Statement Details (43" sheetId="43" state="visible" r:id="rId43"/>
    <sheet xmlns:r="http://schemas.openxmlformats.org/officeDocument/2006/relationships" name="Financial Statement Details (44" sheetId="44" state="visible" r:id="rId44"/>
    <sheet xmlns:r="http://schemas.openxmlformats.org/officeDocument/2006/relationships" name="Financial Statement Details (45" sheetId="45" state="visible" r:id="rId45"/>
    <sheet xmlns:r="http://schemas.openxmlformats.org/officeDocument/2006/relationships" name="Investments (Summary of Short-t" sheetId="46" state="visible" r:id="rId46"/>
    <sheet xmlns:r="http://schemas.openxmlformats.org/officeDocument/2006/relationships" name="Investments (Summary of Gross U" sheetId="47" state="visible" r:id="rId47"/>
    <sheet xmlns:r="http://schemas.openxmlformats.org/officeDocument/2006/relationships" name="Investments (Contractual Maturi" sheetId="48" state="visible" r:id="rId48"/>
    <sheet xmlns:r="http://schemas.openxmlformats.org/officeDocument/2006/relationships" name="Fair Value of Financial Instr49" sheetId="49" state="visible" r:id="rId49"/>
    <sheet xmlns:r="http://schemas.openxmlformats.org/officeDocument/2006/relationships" name="Intangible Assets (Components o" sheetId="50" state="visible" r:id="rId50"/>
    <sheet xmlns:r="http://schemas.openxmlformats.org/officeDocument/2006/relationships" name="Intangible Assets Intangible As" sheetId="51" state="visible" r:id="rId51"/>
    <sheet xmlns:r="http://schemas.openxmlformats.org/officeDocument/2006/relationships" name="Intangible Assets Intangible 52" sheetId="52" state="visible" r:id="rId52"/>
    <sheet xmlns:r="http://schemas.openxmlformats.org/officeDocument/2006/relationships" name="Long-term Debt (Narrative) (Det" sheetId="53" state="visible" r:id="rId53"/>
    <sheet xmlns:r="http://schemas.openxmlformats.org/officeDocument/2006/relationships" name="Shareholders' Equity (Narrative" sheetId="54" state="visible" r:id="rId54"/>
    <sheet xmlns:r="http://schemas.openxmlformats.org/officeDocument/2006/relationships" name="Earnings Per Share (Basic Earni" sheetId="55" state="visible" r:id="rId55"/>
    <sheet xmlns:r="http://schemas.openxmlformats.org/officeDocument/2006/relationships" name="Earnings Per Share (Diluted Ear" sheetId="56" state="visible" r:id="rId56"/>
    <sheet xmlns:r="http://schemas.openxmlformats.org/officeDocument/2006/relationships" name="Earnings Per Share (Narrative) " sheetId="57" state="visible" r:id="rId57"/>
    <sheet xmlns:r="http://schemas.openxmlformats.org/officeDocument/2006/relationships" name="Stock-Based Compensation (Narra" sheetId="58" state="visible" r:id="rId58"/>
    <sheet xmlns:r="http://schemas.openxmlformats.org/officeDocument/2006/relationships" name="Stock-Based Compensation (Summa" sheetId="59" state="visible" r:id="rId59"/>
    <sheet xmlns:r="http://schemas.openxmlformats.org/officeDocument/2006/relationships" name="Stock-Based Compensation (Sum60" sheetId="60" state="visible" r:id="rId60"/>
    <sheet xmlns:r="http://schemas.openxmlformats.org/officeDocument/2006/relationships" name="Stock-Based Compensation (Total" sheetId="61" state="visible" r:id="rId61"/>
    <sheet xmlns:r="http://schemas.openxmlformats.org/officeDocument/2006/relationships" name="Income Taxes (Narrative) (Detai" sheetId="62" state="visible" r:id="rId62"/>
    <sheet xmlns:r="http://schemas.openxmlformats.org/officeDocument/2006/relationships" name="Commitments and Contingencies63" sheetId="63" state="visible" r:id="rId63"/>
    <sheet xmlns:r="http://schemas.openxmlformats.org/officeDocument/2006/relationships" name="Reportable Segments (Revenues, " sheetId="64" state="visible" r:id="rId64"/>
    <sheet xmlns:r="http://schemas.openxmlformats.org/officeDocument/2006/relationships" name="Reportable Segments Schedule of" sheetId="65" state="visible" r:id="rId65"/>
    <sheet xmlns:r="http://schemas.openxmlformats.org/officeDocument/2006/relationships" name="Costs Associated with LED Bus66" sheetId="66" state="visible" r:id="rId66"/>
  </sheets>
  <definedNames/>
  <calcPr calcId="124519" fullCalcOnLoad="1"/>
</workbook>
</file>

<file path=xl/sharedStrings.xml><?xml version="1.0" encoding="utf-8"?>
<sst xmlns="http://schemas.openxmlformats.org/spreadsheetml/2006/main" uniqueCount="591">
  <si>
    <t>Document and Entity Information - shares</t>
  </si>
  <si>
    <t>6 Months Ended</t>
  </si>
  <si>
    <t>Dec. 25, 2016</t>
  </si>
  <si>
    <t>Jan. 20, 2017</t>
  </si>
  <si>
    <t>Document and Entity Information [Abstract]</t>
  </si>
  <si>
    <t>Entity Registrant Name</t>
  </si>
  <si>
    <t>CREE INC</t>
  </si>
  <si>
    <t>Entity Central Index Key</t>
  </si>
  <si>
    <t>Current Fiscal Year End Date</t>
  </si>
  <si>
    <t>--06-25</t>
  </si>
  <si>
    <t>Entity Filer Category</t>
  </si>
  <si>
    <t>Large Accelerated Filer</t>
  </si>
  <si>
    <t>Document Type</t>
  </si>
  <si>
    <t>10-Q</t>
  </si>
  <si>
    <t>Document Period End Date</t>
  </si>
  <si>
    <t>Dec. 25,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Jun. 26, 2016</t>
  </si>
  <si>
    <t>Current assets:</t>
  </si>
  <si>
    <t>Cash and cash equivalents</t>
  </si>
  <si>
    <t>Short-term investments</t>
  </si>
  <si>
    <t>Total cash, cash equivalents and short-term investments</t>
  </si>
  <si>
    <t>Accounts receivable, net</t>
  </si>
  <si>
    <t>Income tax receivable</t>
  </si>
  <si>
    <t>Inventories</t>
  </si>
  <si>
    <t>Prepaid expenses</t>
  </si>
  <si>
    <t>Other current assets</t>
  </si>
  <si>
    <t>Disposal Group, Including Discontinued Operation, Assets, Current</t>
  </si>
  <si>
    <t>Total current assets</t>
  </si>
  <si>
    <t>Property and equipment, net</t>
  </si>
  <si>
    <t>Goodwill</t>
  </si>
  <si>
    <t>Intangible assets, net</t>
  </si>
  <si>
    <t>Other long-term investments</t>
  </si>
  <si>
    <t>Deferred income taxes</t>
  </si>
  <si>
    <t>Disposal Group, Including Discontinued Operation, Other Assets, Noncurrent</t>
  </si>
  <si>
    <t>Other assets</t>
  </si>
  <si>
    <t>Total assets</t>
  </si>
  <si>
    <t>Current liabilities:</t>
  </si>
  <si>
    <t>Accounts payable, trade</t>
  </si>
  <si>
    <t>Accrued salaries and wages</t>
  </si>
  <si>
    <t>Other Liabilities, Current</t>
  </si>
  <si>
    <t>Disposal Group, Including Discontinued Operation, Liabilities, Current</t>
  </si>
  <si>
    <t>Total current liabilities</t>
  </si>
  <si>
    <t>Long-term liabilities:</t>
  </si>
  <si>
    <t>Long-term debt</t>
  </si>
  <si>
    <t>Other long-term liabilities</t>
  </si>
  <si>
    <t>Long-term liabilities held for sale</t>
  </si>
  <si>
    <t>Total long-term liabilities</t>
  </si>
  <si>
    <t>Commitments and contingencies (Note 13)</t>
  </si>
  <si>
    <t xml:space="preserve"> </t>
  </si>
  <si>
    <t>Shareholders' equity:</t>
  </si>
  <si>
    <t>Preferred stock, par value $0.01; 3,000 shares authorized at December 25, 2016 and June 26, 2016; none issued and outstanding</t>
  </si>
  <si>
    <t>Common stock, par value $0.00125; 200,000 shares authorized at December 25, 2016 and June 26, 2016; 97,399 and 100,829 shares issued and outstanding at December 25, 2016 and June 26, 2016, respectively</t>
  </si>
  <si>
    <t>Additional paid-in-capital</t>
  </si>
  <si>
    <t>Accumulated other comprehensive income, net of taxes</t>
  </si>
  <si>
    <t>Accumulated deficit</t>
  </si>
  <si>
    <t>Total shareholders’ equity</t>
  </si>
  <si>
    <t>Total liabilities and shareholders’ equity</t>
  </si>
  <si>
    <t>Consolidated Balance Sheets Consolidation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Dec. 27, 2015</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Total operating expenses</t>
  </si>
  <si>
    <t>Operating income (loss)</t>
  </si>
  <si>
    <t>Non-operating (expense) income, net</t>
  </si>
  <si>
    <t>Income (loss) from continuing operations before income taxes</t>
  </si>
  <si>
    <t>Income tax expense (benefit)</t>
  </si>
  <si>
    <t>Loss from continuing operations</t>
  </si>
  <si>
    <t>Income from discontinued operations, net of tax</t>
  </si>
  <si>
    <t>Net income (loss)</t>
  </si>
  <si>
    <t>Earnings (loss) per share-basic</t>
  </si>
  <si>
    <t>Continuing operations, basic</t>
  </si>
  <si>
    <t>Discontinued operations, basic</t>
  </si>
  <si>
    <t>Basic</t>
  </si>
  <si>
    <t>Continuing operations, diluted</t>
  </si>
  <si>
    <t>Discontinued operations, diluted</t>
  </si>
  <si>
    <t>Diluted</t>
  </si>
  <si>
    <t>Weighted average shares used in per share calculation:</t>
  </si>
  <si>
    <t>Consolidated Statements of Comprehensive Income - USD ($) $ in Thousands</t>
  </si>
  <si>
    <t>Statement of Comprehensive Income [Abstract]</t>
  </si>
  <si>
    <t>Currency translation loss</t>
  </si>
  <si>
    <t>Net unrealized (loss) gain on available-for-sale securities, net of tax benefit (expense) of $2,357 and $113, $2,556 and ($376), respectively</t>
  </si>
  <si>
    <t>Other comprehensive loss</t>
  </si>
  <si>
    <t>Comprehensive income (loss)</t>
  </si>
  <si>
    <t>Consolidated Statements of Comprehensive Income Consolidated Statements of Comprehensive Income (Parenthetical) - USD ($) $ in Thousands</t>
  </si>
  <si>
    <t>Tax (expense) benefit on net unrealized gain (loss) on available-for-sale securiti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 from stock-based payment arrangements</t>
  </si>
  <si>
    <t>Amortization of premium/discount on investments</t>
  </si>
  <si>
    <t>Loss on equity investment</t>
  </si>
  <si>
    <t>Foreign exchange (gain) loss on equity investment</t>
  </si>
  <si>
    <t>Changes in operating assets and liabilities:</t>
  </si>
  <si>
    <t>Prepaid expenses and other assets</t>
  </si>
  <si>
    <t>Accrued salaries and wages and other liabilities</t>
  </si>
  <si>
    <t>Net cash provided by operating activities</t>
  </si>
  <si>
    <t>Cash flows from investing activities:</t>
  </si>
  <si>
    <t>Purchases of property and equipment</t>
  </si>
  <si>
    <t>Purchases of patent and licensing rights</t>
  </si>
  <si>
    <t>Proceeds from sale of property and equipment</t>
  </si>
  <si>
    <t>Purchases of short-term investments</t>
  </si>
  <si>
    <t>Proceeds from maturities of short-term investments</t>
  </si>
  <si>
    <t>Proceeds from sale of short-term investments</t>
  </si>
  <si>
    <t>Purchase of acquired business, net of cash acquired</t>
  </si>
  <si>
    <t>Net cash used in investing activities</t>
  </si>
  <si>
    <t>Cash flows from financing activities:</t>
  </si>
  <si>
    <t>Proceeds from long-term debt borrowings</t>
  </si>
  <si>
    <t>Payments on long-term debt borrowings</t>
  </si>
  <si>
    <t>Net proceeds from issuance of common stock</t>
  </si>
  <si>
    <t>Repurchases of common stock</t>
  </si>
  <si>
    <t>Net cash used in financing activities</t>
  </si>
  <si>
    <t>Effects of foreign exchange changes on cash and cash equivalents</t>
  </si>
  <si>
    <t>Net decrease in cash and cash equivalents</t>
  </si>
  <si>
    <t>Cash and cash equivalents:</t>
  </si>
  <si>
    <t>Beginning of period</t>
  </si>
  <si>
    <t>End of period</t>
  </si>
  <si>
    <t>Accrued property and equipment</t>
  </si>
  <si>
    <t>Basis of Presentation and New Accounting Standards</t>
  </si>
  <si>
    <t>Organization, Consolidation and Presentation of Financial Statements [Abstract]</t>
  </si>
  <si>
    <t>Basis of Presentation and New Accounting Standards Overview Cree, Inc. (the Company) is a leading innovator of lighting-class light emitting diode (LED) products, lighting products and wide bandgap semiconductor products for power and radio-frequency (RF) applications. The Company's products are targeted for applications such as indoor and outdoor lighting, video displays, transportation, electronic signs and signals, power supplies, inverters and wireless systems. The Company's lighting products primarily consist of LED lighting systems and bulbs. The Company designs, manufactures and sells lighting fixtures and lamps for the commercial, industrial and consumer markets. The Company's LED products consist of LED components and LED chips. The Company's LED products enable its customers to develop and market LED-based products for lighting, video screens and other industrial applications. In addition, the Company develops, manufactures and sells silicon carbide (SiC) materials, power devices and RF devices based on wide bandgap semiconductor materials such as SiC and gallium nitride (GaN). The Company's SiC materials products are sold to customers developing power and RF products as well as gemstones. These SiC materials products had previously been included within the LED Products segment. The Company's power products are made from SiC and provide increased efficiency, faster switching speeds and reduced system size and weight over comparable silicon-based power devices. The Company's RF devices are made from GaN and provide improved efficiency, bandwidth and frequency of operation as compared to silicon or gallium arsenide (GaAs). Collectively, the Company refers to these product lines as the Wolfspeed business. As discussed more fully below in Note 2, “Discontinued Operations,” on July 13, 2016, the Company executed a definitive agreement to sell its Wolfspeed business to Infineon Technologies AG (Infineon). As a result, the Company has classified the results of the Wolfspeed business as discontinued operations in its consolidated statements of income (loss) for all periods presented. Additionally, the related assets and liabilities associated with the discontinued operations are classified as held for sale in the consolidated balance sheets. Unless otherwise noted, discussion within these notes to the consolidated financial statements relates to the Company's continuing operations. The majority of the Company's products are manufactured at its production facilities located in North Carolina, Wisconsin and China. The Company also uses contract manufacturers for certain products and aspects of product fabrication, assembly and packaging. The Company operates research and development facilities in North Carolina, California, Wisconsin, India, Italy and China (including Hong Kong). Cree, Inc. is a North Carolina corporation established in 1987 and is headquartered in Durham, North Carolina. The Company's two reportable segments are: • Lighting Products • LED Products For financial results by reportable segment, please refer to Note 14, "Reportable Segments." Basis of Presentation The consolidated balance sheet at December 25, 2016 , the consolidated statements of income (loss) for the three and six months ended December 25, 2016 and December 27, 2015 , the consolidated statements of comprehensive income (loss) for the three and six months ended December 25, 2016 and December 27, 2015 , and the consolidated statements of cash flows for the six months ended December 25, 2016 and December 27, 2015 (collectively, the consolidated financial statements) have been prepared by the Company and have not been audited. In the opinion of management, all normal and recurring adjustments necessary to fairly state the consolidated financial position, results of operations, comprehensive income and cash flows at December 25, 2016 , and for all periods presented, have been made. All intercompany accounts and transactions have been eliminated. The consolidated balance sheet at June 26, 2016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6, 2016 (fiscal 2016 ). The results of operations for the three and six months ended December 25, 2016 are not necessarily indicative of the operating results that may be attained for the entire fiscal year ending June 25, 2017 (fiscal 2017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6 amounts in the accompanying consolidated financial statements have been reclassified to conform to the fiscal 2017 presentation. These reclassifications had no effect on previously reported consolidated net income or shareholders’ equity. Revision of Prior Period Financial Statements During the third quarter of fiscal 2016, the Company identified errors in its previously reported financial statements in which amortization expense was understated as certain patents were being amortized over a life longer than the life of the underlying patent right. The Company assessed the materiality of these errors on prior periods’ financial statements in accordance with the United States Securities and Exchange Commission (SEC) Staff Accounting Bulletin (SAB) No. 99, Materiality, codified in the Accounting Standards Codification (ASC) 250, Presentation of Financial Statements, and concluded that they were not material individually or in the aggregate to any prior annual or interim periods. However, through the second quarter of fiscal 2016 the aggregate amount of the prior period errors of $6.8 million before income taxes would have been material to the Company's interim Consolidated Statements of Income (Loss) for the third quarter of fiscal 2016. Consequently, in accordance with ASC 250, the Company corrected these errors, and other immaterial errors, for all prior periods presented by revising the consolidated financial statements and other financial information included herein. The following table summarizes the effects of the revision on the consolidated statements of income (loss) (in thousands): Three Months Ended December 27, 2015 Six Months Ended December 27, 2015 As Reported Revision Adjustments As Revised As Reported Revision Adjustments As Revised Cost of revenue, net $281,992 $632 $282,624 $555,248 $1,733 $556,981 Gross profit 111,766 (632 ) 111,134 220,059 (1,733 ) 218,326 Operating income (loss) 3,843 (632 ) 3,211 (6,801 ) (1,733 ) (8,534 ) Income (loss) from continuing operations before income taxes 11,859 (632 ) 11,227 (21,588 ) (1,733 ) (23,321 ) Income tax expense (benefit) 1,985 (170 ) 1,815 (6,543 ) (454 ) (6,997 ) (Loss) income from continuing operations 9,874 (462 ) 9,412 (15,045 ) (1,279 ) (16,324 ) Income (loss) from discontinued operations, net of tax 4,084 (54 ) 4,030 5,380 (103 ) 5,277 Net income (loss) $13,958 ($516 ) $13,442 ($9,665 ) ($1,382 ) ($11,047 ) Earnings (loss) per share-basic Continuing operations $0.10 ($0.01 ) $0.09 ($0.14 ) ($0.02 ) ($0.16 ) Discontinued operations 0.04 — 0.04 0.05 — 0.05 Earnings (loss) per share-basic $0.14 ($0.01 ) $0.13 ($0.09 ) ($0.02 ) ($0.11 ) Earnings (loss) per share-diluted Continuing operations $0.10 ($0.01 ) $0.09 ($0.14 ) ($0.02 ) ($0.16 ) Discontinued operations 0.04 — 0.04 0.05 — 0.05 Earnings (loss) per share-diluted $0.14 ($0.01 ) $0.13 ($0.09 ) ($0.02 ) ($0.11 ) The revision had no net impact on the Company’s net cash provided by operating activities. 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pronouncement.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is effective for public companies for fiscal years beginning after December 15, 2016, including interim periods within those fiscal years. The Company is currently analyzing the impact of this new pronouncement.</t>
  </si>
  <si>
    <t>Acquisition</t>
  </si>
  <si>
    <t>Business Combinations [Abstract]</t>
  </si>
  <si>
    <t>Business Combination Disclosure [Text Block]</t>
  </si>
  <si>
    <t>Acquisition On July 8, 2015, the Company closed on the acquisition of Arkansas Power Electronics International, Inc. (APEI), a global leader in power modules and power electronics applications, pursuant to a merger agreement with APEI and certain shareholders of APEI, whereby the Company acquired all of the outstanding share capital of APEI in exchange for a base purchase price of $13.8 million , subject to certain adjustments. In addition, if certain goals are achieved over the subsequent two years, additional cash payments totaling up to $4.6 million may be made to the former APEI shareholders. Payments totaling $2.8 million were made to the former APEI shareholders in July 2016 based on achievement of the first year goals. The Company expects that the second year goals will also be achieved. In connection with this acquisition, APEI became a wholly owned subsidiary of the Company, renamed Cree Fayetteville, Inc. (Cree Fayetteville). Cree Fayetteville is not considered a significant subsidiary of the Company and its results from operations were reported as part of the Company's former Power and RF Products segment prior to the classification of the Wolfspeed business as discontinued operations and is discussed more fully in Note 2, "Discontinued Operations." The total purchase price for this acquisition was as follows (in thousands): Cash consideration paid to shareholders $13,797 Post-closing adjustments 181 Contingent consideration 4,625 Total purchase price $18,603 The purchase price for this acquisition has been allocated to the assets acquired and liabilities assumed based on their estimated fair values as follows (in thousands): Tangible assets: Cash and cash equivalents $1,284 Accounts receivable 1,006 Inventories 143 Property and equipment 935 Other assets 270 Total tangible assets 3,638 Intangible assets: Patents 40 Customer relationships 4,500 Developed technology 11,403 In-process research and development 7,565 Non-compete agreements 231 Goodwill 2,483 Total intangible assets 26,222 Liabilities assumed: Accounts payable 55 Accrued expenses and liabilities 1,911 Other long-term liabilities 9,291 Total liabilities assumed 11,257 Net assets acquired $18,603 Prior to the classification of the Wolfspeed business as discontinued operations, the identifiable intangible assets acquired as a result of the acquisition were being amortized over their respective estimated useful lives as follows (in thousands, except for years): Asset Amount Estimated Life in Years Patents $40 20 Customer relationships 4,500 4 Developed technology 11,403 10 In-process research and development 1 7,565 7 Non-compete agreements 231 3 Total identifiable intangible assets $23,739 (1) In-process research and development (IPR&amp;D) is initially classified as indefinite-lived assets and tested for impairment at least annually or when indications of potential impairment exist. The IPR&amp;D was completed in January 2016. Goodwill largely consists of expansion of product offerings of power modules and power electronics applications, manufacturing and other synergies of the combined companies, and the value of the assembled workforce. The assets, liabilities, and operating results of APEI have been included in the Company's consolidated financial statements from the date of acquisition and are not significant to the Company as a whole.</t>
  </si>
  <si>
    <t>Discontinued Operations</t>
  </si>
  <si>
    <t>Discontinued Operations and Disposal Groups [Abstract]</t>
  </si>
  <si>
    <t>Disposal Groups, Including Discontinued Operations, Disclosure [Text Block]</t>
  </si>
  <si>
    <t>Note 2 – Discontinued Operations On July 13, 2016, the Company executed an Asset Purchase Agreement (the APA) with Infineon. The transaction, which was approved by both the Company’s Board of Directors and Infineon’s Supervisory Board, is currently pending customary closing conditions and governmental approvals. The Company targets closing the transaction within its third quarter of fiscal year 2017. Pursuant to the APA, the Company will sell to Infineon, and Infineon will (i) purchase from the Company (a) the assets comprising the Company’s power and RF product lines (formerly the Company's Power and RF Products segment), including manufacturing facilities and equipment, inventory, intellectual property rights, contracts, real estate, and the outstanding equity interests of Cree Fayetteville, Inc, one of the Company’s wholly-owned subsidiaries, and (b) certain related portions of the Company’s SiC materials and gemstones business previously included within the LED Products segment and (ii) assume certain liabilities related to the Wolfspeed business. The Company will retain certain liabilities associated with the Wolfspeed business arising prior to the closing of the transaction. Infineon is expected to hire most of the Company’s approximately 594 Wolfspeed employees either at the closing of the transaction or following a transition period. The purchase price for the Wolfspeed business will be $850 million in cash, which is subject to certain adjustments. In connection with the transaction, the Company and Infineon will also enter into certain ancillary and related agreements, including (i) an intellectual property assignment and license agreement, which will assign to Infineon certain intellectual property owned by the Company and license to Infineon certain additional intellectual property owned by the Company, (ii) a transition services agreement, which is designed to ensure a smooth transition of the Wolfspeed business to Infineon, and (iii) a wafer supply agreement, pursuant to which the Company will supply Infineon with SiC wafers and SiC boules for a transitional period of time. The APA contains customary representations, warranties and covenants, including covenants to cooperate in seeking regulatory approvals, as well as the Company’s agreement to not compete with the Wolfspeed business for five years following the closing of the transaction and to indemnify Infineon for certain damages that Infineon may suffer following the closing of the transaction. Infineon's obligation to purchase the Wolfspeed business is subject to the satisfaction or waiver of a number of conditions set forth in the APA, including regulatory approval under the Hart-Scott-Rodino Antitrust Improvements Act of 1976 and certain similar non-U.S. regulations, the approval of the Committee on Foreign Investment in the United States and other customary closing conditions. The APA provides for customary termination rights of the parties and also provides that in the event the APA is terminated for certain specified regulatory-related circumstances, Infineon may be required to pay the Company a termination fee ranging from $12.5 million to $42.5 million. The Company has classified the results of the Wolfspeed business as discontinued operations in the Company’s consolidated statements of income (loss) for all periods presented. The Company ceased recording depreciation and amortization of long-lived assets of the Wolfspeed business upon classification as discontinued operations in July 2016. Additionally, the related assets and liabilities associated with the discontinued operations are classified as held for sale in the consolidated balance sheets. The assets and liabilities held for sale as of December 25, 2016 are classified as current in the consolidated balance sheet as the Company expects the transaction to close within one year. The following table presents the financial results of the Wolfspeed business as income from discontinued operations, net of income taxes in the Company's consolidated statements of income (loss) (in thousands): Three Months Ended Six Months Ended December 25, 2016 December 27, 2015 December 25, 2016 December 27, 2015 Revenue, net $54,363 $42,048 $104,265 $85,987 Cost of revenue, net 24,688 18,723 51,002 39,271 Gross profit 29,675 23,325 53,263 46,716 Total operating expenses 18,854 17,812 37,509 39,325 Income from discontinued operations before income taxes 10,821 5,513 15,754 7,391 Income tax expense 3,495 1,483 5,004 2,114 Income from discontinued operations, net of income taxes $7,326 $4,030 $10,750 $5,277 The following table presents the assets and liabilities related to the Wolfspeed business held for sale (in thousands): December 25, 2016 June 26, 2016 Assets Held For Sale Accounts receivable, net $30,020 $26,839 Prepaid and other Current Assets 2,130 1,369 Inventories 19,435 21,871 Property and equipment, net 235,319 214,936 Intangible assets, net 45,273 43,409 Goodwill 100,769 100,769 Total Assets Held for Sale* $432,946 $409,193 Liabilities Held for Sale Accounts payable $12,813 $9,477 Accrued salaries and wages 5,473 4,514 Other accrued liabilities 2,995 971 Other long term liabilities — 1,850 Total Liabilities Held for Sale* $21,281 $16,812 *Amounts in the June 26, 2016 column are classified as current and long-term in the consolidated balance sheet. The following table presents the cash flow of the Wolfspeed business (in thousands): Six Months Ended December 25, 2016 December 27, 2015 Net cash provided by discontinued operating activities $17,314 $21,146 Net cash used in discontinued investing activities 22,699 68,221</t>
  </si>
  <si>
    <t>Financial Statement Details</t>
  </si>
  <si>
    <t>Financial Statement Details [Abstract]</t>
  </si>
  <si>
    <t>Financial Statement Details Accounts Receivable, net The following table summarizes the components of accounts receivable, net (in thousands): December 25, 2016 June 26, 2016 Billed trade receivables $173,645 $188,672 Unbilled contract receivables 182 59 173,827 188,731 Allowance for sales returns, discounts and other incentives (46,235 ) (44,543 ) Allowance for bad debts (5,833 ) (5,416 ) Accounts receivable, net $121,759 $138,772 Inventories The following table summarizes the components of inventories (in thousands): December 25, 2016 June 26, 2016 Raw material $69,219 $79,957 Work-in-progress 80,635 84,459 Finished goods 131,823 117,255 Inventories $281,677 $281,671 Other Current Liabilities The following table summarizes the components of other current liabilities (in thousands): December 25, 2016 June 26, 2016 Accrued taxes $12,033 $12,023 Accrued professional fees 9,569 7,959 Accrued warranty 15,045 20,102 Accrued other 5,460 5,017 Other current liabilities $42,107 $45,101 Accumulated Other Comprehensive Income, net of taxes The following table summarizes the components of accumulated other comprehensive income, net of taxes (in thousands): December 25, 2016 June 26, 2016 Currency translation gain $3,310 $4,624 Net unrealized (loss) gain on available-for-sale securities (11 ) 4,104 Accumulated other comprehensive income, net of taxes $3,299 $8,728 Non-Operating Expense, net The following table summarizes the components of non-operating (expense) income, net (in thousands): Three Months Ended Six Months Ended December 25, 2016 December 27, 2015 December 25, 2016 December 27, 2015 Foreign currency loss, net ($1,856 ) ($385 ) ($495 ) ($4,679 ) Gain on sale of investments, net — 14 12 16 (Loss) gain on equity investment (3,796 ) 7,026 (6,283 ) (12,922 ) Interest income, net 900 1,220 1,787 2,517 Other, net (2 ) 141 67 281 Non-operating (expense) income, net ($4,754 ) $8,016 ($4,912 ) ($14,787 ) Reclassifications Out of Accumulated Other Comprehensive Income, net of taxes 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Income (Loss) Three Months Ended Six Months Ended December 25, 2016 December 27, 2015 December 25, 2016 December 27, 2015 Net unrealized gain on available-for-sale securities, net of taxes $— $14 $12 $16 Non-operating (expense) income, net — 14 12 16 Income (loss) from continuing operations before income taxes — 2 5 5 Income tax expense (benefit) $— $12 $7 $11 (Loss) income from continuing operations</t>
  </si>
  <si>
    <t>Investments</t>
  </si>
  <si>
    <t>Investments, Debt and Equity Securities [Abstract]</t>
  </si>
  <si>
    <t>Investments Investments consist of municipal bonds, corporate bonds, commercial paper and certificates of deposit. All short-term investments are classified as available-for-sale. Other long-term investments consist of the Company's ownership interest in Lextar Electronics Corporation. The following tables summarize short-term investments (in thousands): December 25, 2016 Amortized Cost Gross Unrealized Gains Gross Unrealized Losses Estimated Fair Value Municipal bonds $186,214 $583 ($767 ) $186,030 Corporate bonds 165,016 874 (813 ) 165,077 Non-U.S. certificates of deposit 89,901 — — 89,901 U.S. certificates of deposit 9,150 — — 9,150 Commercial paper 3,863 — — 3,863 Total short-term investments $454,144 $1,457 ($1,580 ) $454,021 June 26, 2016 Amortized Cost Gross Unrealized Gains Gross Unrealized Losses Estimated Fair Value Municipal bonds $186,893 $3,562 ($15 ) $190,440 Corporate bonds 165,766 3,074 (73 ) 168,767 Non-U.S. certificates of deposit 73,127 — — 73,127 U.S. certificates of deposit 3,500 — — 3,500 Commercial paper 3,317 — — 3,317 Total short-term investments $432,603 $6,636 ($88 ) $439,151 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December 25, 2016 Less than 12 Months Greater than 12 Months Total Fair Value Unrealized Loss Fair Value Unrealized Loss Fair Value Unrealized Loss Municipal bonds $106,408 ($767 ) $— $— $106,408 ($767 ) Corporate bonds 80,976 (808 ) 2,495 (5 ) 83,471 (813 ) Total $187,384 ($1,575 ) $2,495 ($5 ) $189,879 ($1,580 ) Number of securities with an unrealized loss 131 1 132 June 26, 2016 Less than 12 Months Greater than 12 Months Total Fair Value Unrealized Loss Fair Value Unrealized Loss Fair Value Unrealized Loss Municipal bonds $2,936 ($9 ) $3,535 ($6 ) $6,471 ($15 ) Corporate bonds 27,578 (73 ) — — 27,578 (73 ) Total $30,514 ($82 ) $3,535 ($6 ) $34,049 ($88 ) Number of securities with an unrealized loss 22 3 25 The Company utilizes specific identification in computing realized gains and losses on the sale of investments. Realized gains and losses from the sale of investments are included in Non-operating (expense) income, net in the consolidated statements of income (loss)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securities to be impaired as of December 25, 2016 and June 26, 2016 . The contractual maturities of short-term investments as of December 25, 2016 were as follows (in thousands): Within One Year After One, Within Five Years After Five, Within Ten Years After Ten Years Total Municipal bonds $44,551 $112,725 $28,755 $— $186,031 Corporate bonds 32,559 96,042 36,476 — 165,077 Non-U.S. certificates of deposit 89,901 — — — 89,901 U.S. certificates of deposit 6,150 3,000 — — 9,150 Commercial paper 3,862 — — — 3,862 Total short-term investments $177,023 $211,767 $65,231 $— $454,021</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December 25, 2016 , financial assets utilizing Level 1 inputs included money market funds, and financial assets utilizing Level 2 inputs included municipal bonds, corporate bonds, certificates of deposit,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December 25, 2016 . There were no transfers between Level 1 and Level 2 during the six months ended December 25, 2016 . The following table sets forth financial instruments carried at fair value within the U.S. GAAP hierarchy (in thousands): December 25, 2016 June 26, 2016 Level 1 Level 2 Level 3 Total Level 1 Level 2 Level 3 Total Assets: Cash equivalents: U.S. agency securities $— $— $— $— $— $— $— $— Non-U.S. certificates of deposit — — — — — 137 — 137 Money market funds 466 — — 466 576 — — 576 Total cash equivalents 466 — — 466 576 137 — 713 Short-term investments: Municipal bonds — 186,030 — 186,030 — 190,440 — 190,440 Corporate bonds — 165,077 — 165,077 — 168,767 — 168,767 U.S. certificates of deposit — 9,150 — 9,150 — 3,500 — 3,500 Commercial paper — 3,862 — 3,862 — 3,317 — 3,317 Non-U.S. certificates of deposit — 89,901 — 89,901 — 73,127 — 73,127 Total short-term investments — 454,020 — 454,020 — 439,151 — 439,151 Other long-term investments: Common stock of non-U.S. corporations — 34,315 — 34,315 — 40,179 — 40,179 Total other long-term investments — 34,315 — 34,315 — 40,179 — 40,179 Total assets $466 $488,335 $— $488,801 $576 $479,467 $— $480,043</t>
  </si>
  <si>
    <t>Intangible Assets</t>
  </si>
  <si>
    <t>Goodwill and Intangible Assets Disclosure [Abstract]</t>
  </si>
  <si>
    <t>Intangible Assets Intangible Assets, net The following table presents the components of intangible assets, net (in thousands): December 25, 2016 June 26, 2016 Gross Accumulated Amortization Net Gross Accumulated Amortization Net Intangible assets with finite lives: Customer relationships $136,920 ($79,869 ) $57,051 $136,920 ($77,313 ) $59,607 Developed technology 162,760 (119,525 ) 43,235 162,760 (110,204 ) 52,556 Non-compete agreements 10,244 (10,244 ) — 10,244 (9,917 ) 327 Trade names, finite-lived 520 (520 ) — 520 (520 ) — Patent and licensing rights 107,656 (41,376 ) 66,280 105,035 (37,805 ) 67,230 Total intangible assets with finite lives 418,100 (251,534 ) 166,566 415,479 (235,759 ) 179,720 Trade names, indefinite-lived 79,680 — 79,680 79,680 — 79,680 Total intangible assets $497,780 ($251,534 ) $246,246 $495,159 ($235,759 ) $259,400 For the three and six months ended December 25, 2016 , total amortization of finite-lived intangible assets was $8.5 million and $16.6 million , respectively. For the three and six months ended December 27, 2015 , total amortization of finite-lived intangible assets was $8.4 million and $17.0 million , respectively. Total future amortization expense of finite-lived intangible assets is estimated to be as follows (in thousands): Fiscal Year Ending June 25, 2017 (remainder of fiscal 2017) $16,103 June 24, 2018 31,466 June 30, 2019 18,826 June 28, 2020 14,809 June 27, 2021 13,556 Thereafter 71,806 Total future amortization expense $166,566</t>
  </si>
  <si>
    <t>Long-term Debt</t>
  </si>
  <si>
    <t>Long-term Debt, Unclassified [Abstract]</t>
  </si>
  <si>
    <t>Long-term Debt As of December 25, 2016 , the Company had a $500 million secured revolving line of credit under which the Company can borrow, repay and reborrow loans from time to time prior to its scheduled maturity date of January 9, 2020. The Company classifies balances outstanding under its line of credit as long-term debt in the consolidated balance sheets. At December 25, 2016 , the Company had $170 million outstanding under the line of credit and $330 million available for borrowing. For the three and six months ended December 25, 2016 , the average interest rate was 1.41% for each period. For the three and six months ended December 25, 2016 the average commitment fee percentage was 0.09% . The Company was in compliance with all covenants in the line of credit at December 25, 2016 .</t>
  </si>
  <si>
    <t>Shareholders' Equity</t>
  </si>
  <si>
    <t>Stockholders' Equity Note [Abstract]</t>
  </si>
  <si>
    <t>Shareholders’ Equity As of December 25, 2016 , pursuant to an approval by the Board of Directors, the Company is authorized to repurchase shares of its common stock having an aggregate purchase price not exceeding $300 million for all purchases from August 24, 2016 through the expiration of the program on June 25, 2017 . During the six months ended December 25, 2016 , the Company repurchased 4.2 million shares of common stock for $98.5 million under the stock repurchase program.</t>
  </si>
  <si>
    <t>Earnings Per Share</t>
  </si>
  <si>
    <t>Earnings Per Share [Abstract]</t>
  </si>
  <si>
    <t>Earnings (Loss) Per Share The following table presents the computation of basic earnings (loss) per share (in thousands, except per share amounts): Three Months Ended Six Months Ended December 25, December 27, December 25, December 27, (Loss) income from continuing operations ($1,107 ) $9,412 ($3,965 ) ($16,324 ) Income from discontinued operations, net of tax 7,326 4,030 10,750 5,277 Net income (loss) $6,219 $13,442 $ 6,785 $ (11,047 ) Weighted average common shares 98,467 102,391 99,513 102,932 Basic (loss) income per share from continuing operations ($0.01 ) $0.09 ($0.04 ) ($0.16 ) Basic earnings per share from discontinued operations 0.07 0.04 $0.11 0.05 Earnings (loss) per share-basic $0.06 $0.13 $0.07 ($0.11 ) The following computation reconciles the differences between the basic and diluted earnings (loss) per share presentations (in thousands, except per share amounts): Three Months Ended Six Months Ended December 25, December 27, December 25, December 27, (Loss) income from continuing operations ($1,107 ) $9,412 ($3,965 ) ($16,324 ) Income from discontinued operations, net of tax 7,326 4,030 10,750 5,277 Net income (loss) $6,219 $13,442 $6,785 ($11,047 ) Weighted average common shares - basic 98,467 102,391 99,513 102,932 Dilutive effect of stock options, nonvested shares and Employee Stock Purchase Plan purchase rights — 130 — — Weighted average common shares - diluted 98,467 102,521 99,513 102,932 Diluted (loss) earnings per share from continuing operations ($0.01 ) $0.09 ($0.04 ) ($0.16 ) Diluted earnings per share from discontinued operations 0.07 0.04 0.11 0.05 Earnings (loss) per share-diluted $0.06 $0.13 $0.07 ($0.11 ) Potential common shares that would have the effect of increasing diluted earnings per share or decreasing diluted loss per share are considered to be anti-dilutive and as such, these shares are not included in calculating diluted earnings per share. For the three and six months ended December 25, 2016 , there were 12.1 million and 11.7 million , respectively, of potential common shares not included in the calculation of diluted earnings (loss) per share because their effect was anti-dilutive. For the three and six months ended December 27, 2015 , there were 12.2 million and 11.5 million, respectively, of potential common shares not included in the calculation of diluted earnings (loss) per share because their effect was anti-dilutive.</t>
  </si>
  <si>
    <t>Stock-Based Compensation</t>
  </si>
  <si>
    <t>Share-based Compensation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stock option awards outstanding as of December 25, 2016 and changes during the six months then ended (numbers of shares in thousands): Number of Shares Weighted Average Exercise Price Outstanding at June 26, 2016 11,247 $40.42 Granted 1,705 $24.42 Exercised (39 ) $25.88 Forfeited or expired (1,162 ) $37.24 Outstanding at December 25, 2016 11,751 $38.46 Restricted Stock Awards and Units A summary of nonvested restricted stock awards (RSAs) and restricted stock unit awards (RSUs) outstanding as of December 25, 2016 , and changes during the six months then ended is as follows (numbers of awards and units in thousands): Number of RSAs/RSUs Weighted Average Grant-Date Fair Value Nonvested at June 26, 2016 1,631 31.66 Granted 1,282 $24.04 Vested (554 ) $34.23 Forfeited (96 ) $29.94 Nonvested at December 25, 2016 2,263 $26.79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as follows (in thousands): Three Months Ended Six Months Ended December 25, December 27, December 25, December 27, Income Statement Classification: Cost of revenue, net $2,564 $2,714 $5,343 $5,335 Research and development 1,907 2,428 4,513 5,192 Sales, general and administrative 6,184 7,140 13,819 14,988 Income from discontinued operations, net of tax 1,551 2,108 3,181 3,947 Total stock-based compensation expense $12,206 $14,390 $26,856 $29,462</t>
  </si>
  <si>
    <t>Income Taxes</t>
  </si>
  <si>
    <t>Income Tax Disclosure [Abstract]</t>
  </si>
  <si>
    <t>Income Taxes The variation between the Company's effective income tax rate and the U.S. statutory rate of 35% is due to the impact of the Company’s pre-tax income or loss relative to favorable tax rate impacts associated predominantly with the Company’s: (i) projected income for the full year derived from international locations with lower tax rates than the U.S. and (ii) projected tax credits generated. Tax credits and other deductions have the impact of increasing the tax rate above the statutory rate of 35% in periods in which the Company reports pre-tax losses as they provide a benefit that is recoverable in future periods.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6, 2016 , the Company's liability for unrecognized tax benefits was $17.7 million . During the six months ended December 25, 2016 , the Company did not record any material movement in its unrecognized tax benefits. As a result, the total liability for unrecognized tax benefits as of December 25, 2016 was $17.7 million . If any portion of this $17.7 million is recognized, the Company will then include that portion in the computation of its effective tax rate. Although the ultimate timing of the resolution and/or closure of audits is highly uncertain, the Company believes it is reasonably possible that $4.3 million of gross unrecognized tax benefits will change in the next 12 months as a result of audit closures and statute requirements. The Company files U.S. federal, U.S. state and foreign tax returns. For U.S. federal purposes, the Company is generally no longer subject to tax examinations for fiscal years prior to 2013. For U.S. state tax returns, the Company is generally no longer subject to tax examinations for fiscal years prior to 2012. For foreign purposes, the Company is generally no longer subject to tax examinations for tax periods 2006 and prior. Certain carryforward tax attributes generated in prior years remain subject to examination, adjustment and recapture. On January 20, 2017, the Company settled an ongoing audit by the Italian Revenue Agency for the fiscal year ended June 30, 2013. The Company will release the associated unrecognized tax benefit in the third quarter of fiscal 2017, with a resulting immaterial impact on tax expense. During the fourth quarter of fiscal 2016, the Company concluded it is likely that sufficient future taxable income needed to fully utilize net operating loss carryovers in Luxembourg will not be generated due to additional losses on the Company’s equity investment held there. As a result, the Company recorded a $9.5 million valuation allowance against the related deferred tax asset, representing the $32.4 million net operating loss carryover net of tax. During the six months ended December 25, 2016, the Company recorded an additional $2.8 million valuation allowance against the loss carryover deferred tax asset as a result of the $9.7 million year-to-date loss in Luxembourg.</t>
  </si>
  <si>
    <t>Commitments and Contingencies</t>
  </si>
  <si>
    <t>Commitments and Contingencies Disclosure [Abstract]</t>
  </si>
  <si>
    <t>Commitments and Contingencies Warranties The following table summarizes the changes in the Company's product warranty liabilities (in thousands): Balance at June 26, 2016 $21,426 Warranties accrued in current period 19,896 Expenditures (13,032 ) Balance at December 25, 2016 $28,290 Product warranties are estimated and recognized at the time the Company recognizes revenue. The warranty periods range from 90 days to 10 years . The Company accrues warranty liabilities at the time of sale, based on historical and projected incident rates and expected future warranty costs. The Company accrues estimated costs related to product recalls based on a formal campaign soliciting repair or return of that product when they are deemed probable and reasonably estimable. The warranty reserves, which are primarily related to Lighting Products, are evaluated quarterly based on various factors including historical warranty claims, assumptions about the frequency of warranty claims, and assumptions about the frequency of product failures derived from quality testing, field monitoring and the Company's reliability estimates. As of December 25, 2016 , $13.2 million of the Company's product warranty liabilities were classified as long-term. The Company has voluntarily recalled its linear LED T8 replacement lamps due to the hazard of overheating and melting. The Company expects the majority of the costs of the recall to be recoverable from insurance proceeds resulting in an immaterial impact to the Company’s financial result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Reportable Segments The Company's operating and reportable segments are: • Lighting Products • LED Products As discussed more fully in Note 2, “Discontinued Operations,” on July 13, 2016, the Company executed a definitive agreement to sell the Wolfspeed business to Infineon. As a result, the Company has classified the results of the Wolfspeed business as discontinued operations in its consolidated statements of income (loss) for all periods presented. For comparative purposes, the prior segment results have been recast to conform to the current segment presentation. Reportable Segments Description The Company's Lighting Products segment primarily consists of LED lighting systems and bulbs. The Company's LED Products segment includes LED chips and LED components. Financial Results by Reportable Segment The table below reflects the results of the Company's reportable segments as reviewed by the Chief Operating Decision Maker (CODM) for the three and six months ended December 25, 2016 and December 27, 2015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income (loss) must be included to reconcile the consolidated gross profit presented in the table below to the Company's consolidated loss from continuing operation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Revenue, gross profit and gross margin for each of the Company's segments were as follows (in thousands, except percentages): Three Months Ended Six Months Ended December 25, December 27, December 25, December 27, Revenue: Lighting Products revenue $208,924 $254,970 $392,760 $503,001 LED Products revenue 138,038 138,788 275,531 272,306 Total revenue $346,962 $393,758 $668,291 $775,307 Gross Profit and Gross Margin: Lighting Products gross profit $74,770 $72,642 $124,060 $141,723 Lighting Products gross margin 35.8 % 28.5 % 31.6 % 28.2 % LED Products gross profit 40,314 42,931 82,084 84,800 LED Products gross margin 29.2 % 30.9 % 29.8 % 31.1 % Total segment gross profit 115,084 115,573 206,144 226,523 Unallocated costs (4,193 ) (4,439 ) (8,912 ) (8,197 ) Consolidated gross profit $110,891 $111,134 $197,232 $218,326 Consolidated gross margin 32.0 % 28.2 % 29.5 % 28.2 % The total revenue and Lighting Products segment revenue and gross profit for the three months ended December 25, 2016 include a benefit from the confidential Feit Electric Company Inc. license agreement which provided a patent license issuance fee to the Company. The gross profit benefit within the quarter was partially offset by additional lighting reserves related primarily to third party supplied drivers for commercial lighting products that were identified as defective within the fiscal second quarter. Excluding the impact of the license agreement, the Company’s total revenue would have been approximately in the middle of the Company’s revenue targets for the quarter, which were $310 million to $330 million. Assets by Reportable Segment Inventories are the only assets reviewed by the Company's CODM when evaluating segment performance and allocating resources to the segments. The CODM reviews all of the Company's assets other than inventories on a consolidated basis.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and matching contributions under the Company’s 401(k) plan . Inventories for each of the Company's segments were as follows (in thousands): December 25, June 26, Lighting Products $170,326 $172,261 LED Products 107,522 104,544 Total segment inventories 277,848 276,805 Unallocated inventories 3,829 4,866 Consolidated inventories $281,677 $281,671</t>
  </si>
  <si>
    <t>Costs Associated with LED Business Restructuring</t>
  </si>
  <si>
    <t>Restructuring and Related Activities [Abstract]</t>
  </si>
  <si>
    <t>Restructuring and Related Activities Disclosure [Text Block]</t>
  </si>
  <si>
    <t xml:space="preserve">Costs Associated with LED Business Restructuring In June 2015, the Company’s Board of Directors approved a plan to restructure the LED Products business. The restructuring reduced excess capacity and overhead in order to improve the cost structure moving forward. The primary components of the restructuring include the planned sale or abandonment of certain manufacturing equipment, facility consolidation and the elimination of certain positions. The restructuring activity ended in the second quarter of fiscal 2016. The Company incurred a total of $ 102.4 million , of which $4.9 million related to discontinued operations, pursuant to this restructuring plan. See Note 18, "Costs Associated with LED Business Restructuring" in Part II, Item 8 of the Company's Annual Report on Form 10K for the fiscal year ended June 26, 2016 for additional information. The following table summarizes the actual charges incurred for the three months and six months ended December 27, 2015 (in thousands): Capacity and Overhead Cost Reductions Amounts incurred during the three months ended December 27, 2015 Amounts incurred for the six months ended December 27, 2015 Affected Line Item in the Consolidated Statements of Income (Loss) Loss on disposal or impairment of long-lived assets $1,641 $10,646 Loss on disposal or impairment of long-lived assets Loss on disposal or impairment of long-lived assets — 4,873 Income from discontinued operations, net of tax Severance expense (36 ) 264 Sales, general and administrative expenses Lease termination and facility consolidation costs 1,198 2,933 Sales, general and administrative expenses Total restructuring charges $2,803 $18,716 </t>
  </si>
  <si>
    <t>Basis of Presentation (Policies)</t>
  </si>
  <si>
    <t>Basis of Presentation</t>
  </si>
  <si>
    <t xml:space="preserve">Basis of Presentation The consolidated balance sheet at December 25, 2016 , the consolidated statements of income (loss) for the three and six months ended December 25, 2016 and December 27, 2015 , the consolidated statements of comprehensive income (loss) for the three and six months ended December 25, 2016 and December 27, 2015 , and the consolidated statements of cash flows for the six months ended December 25, 2016 and December 27, 2015 (collectively, the consolidated financial statements) have been prepared by the Company and have not been audited. In the opinion of management, all normal and recurring adjustments necessary to fairly state the consolidated financial position, results of operations, comprehensive income and cash flows at December 25, 2016 , and for all periods presented, have been made. All intercompany accounts and transactions have been eliminated. The consolidated balance sheet at June 26, 2016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6, 2016 (fiscal 2016 ). The results of operations for the three and six months ended December 25, 2016 are not necessarily indicative of the operating results that may be attained for the entire fiscal year ending June 25, 2017 (fiscal 2017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6 amounts in the accompanying consolidated financial statements have been reclassified to conform to the fiscal 2017 presentation. These reclassifications had no effect on previously reported consolidated net income or shareholders’ equity. </t>
  </si>
  <si>
    <t>Comparability of Prior Period Financial Data</t>
  </si>
  <si>
    <t>Revision of Prior Period Financial Statements During the third quarter of fiscal 2016, the Company identified errors in its previously reported financial statements in which amortization expense was understated as certain patents were being amortized over a life longer than the life of the underlying patent right. The Company assessed the materiality of these errors on prior periods’ financial statements in accordance with the United States Securities and Exchange Commission (SEC) Staff Accounting Bulletin (SAB) No. 99, Materiality, codified in the Accounting Standards Codification (ASC) 250, Presentation of Financial Statements, and concluded that they were not material individually or in the aggregate to any prior annual or interim periods. However, through the second quarter of fiscal 2016 the aggregate amount of the prior period errors of $6.8 million before income taxes would have been material to the Company's interim Consolidated Statements of Income (Loss) for the third quarter of fiscal 2016. Consequently, in accordance with ASC 250, the Company corrected these errors, and other immaterial errors, for all prior periods presented by revising the consolidated financial statements and other financial information included herein. The following table summarizes the effects of the revision on the consolidated statements of income (loss) (in thousands): Three Months Ended December 27, 2015 Six Months Ended December 27, 2015 As Reported Revision Adjustments As Revised As Reported Revision Adjustments As Revised Cost of revenue, net $281,992 $632 $282,624 $555,248 $1,733 $556,981 Gross profit 111,766 (632 ) 111,134 220,059 (1,733 ) 218,326 Operating income (loss) 3,843 (632 ) 3,211 (6,801 ) (1,733 ) (8,534 ) Income (loss) from continuing operations before income taxes 11,859 (632 ) 11,227 (21,588 ) (1,733 ) (23,321 ) Income tax expense (benefit) 1,985 (170 ) 1,815 (6,543 ) (454 ) (6,997 ) (Loss) income from continuing operations 9,874 (462 ) 9,412 (15,045 ) (1,279 ) (16,324 ) Income (loss) from discontinued operations, net of tax 4,084 (54 ) 4,030 5,380 (103 ) 5,277 Net income (loss) $13,958 ($516 ) $13,442 ($9,665 ) ($1,382 ) ($11,047 ) Earnings (loss) per share-basic Continuing operations $0.10 ($0.01 ) $0.09 ($0.14 ) ($0.02 ) ($0.16 ) Discontinued operations 0.04 — 0.04 0.05 — 0.05 Earnings (loss) per share-basic $0.14 ($0.01 ) $0.13 ($0.09 ) ($0.02 ) ($0.11 ) Earnings (loss) per share-diluted Continuing operations $0.10 ($0.01 ) $0.09 ($0.14 ) ($0.02 ) ($0.16 ) Discontinued operations 0.04 — 0.04 0.05 — 0.05 Earnings (loss) per share-diluted $0.14 ($0.01 ) $0.13 ($0.09 ) ($0.02 ) ($0.11 ) The revision had no net impact on the Company’s net cash provided by operating activities.</t>
  </si>
  <si>
    <t>New Accounting Standards</t>
  </si>
  <si>
    <t>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pronouncement.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is effective for public companies for fiscal years beginning after December 15, 2016, including interim periods within those fiscal years. The Company is currently analyzing the impact of this new pronouncement.</t>
  </si>
  <si>
    <t>Stock-Based Compensation Valuation and Expense</t>
  </si>
  <si>
    <t>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Financial Results by Reportable Segment</t>
  </si>
  <si>
    <t>Financial Results by Reportable Segment The table below reflects the results of the Company's reportable segments as reviewed by the Chief Operating Decision Maker (CODM) for the three and six months ended December 25, 2016 and December 27, 2015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income (loss) must be included to reconcile the consolidated gross profit presented in the table below to the Company's consolidated loss from continuing operation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t>
  </si>
  <si>
    <t>Basis of Presentation and New Accounting Standards Revision of Prior Period Financial Statements (Tables)</t>
  </si>
  <si>
    <t>Accounting Changes and Error Corrections [Abstract]</t>
  </si>
  <si>
    <t>Schedule of error corrections and prior period adjustments</t>
  </si>
  <si>
    <t>The following table summarizes the effects of the revision on the consolidated statements of income (loss) (in thousands): Three Months Ended December 27, 2015 Six Months Ended December 27, 2015 As Reported Revision Adjustments As Revised As Reported Revision Adjustments As Revised Cost of revenue, net $281,992 $632 $282,624 $555,248 $1,733 $556,981 Gross profit 111,766 (632 ) 111,134 220,059 (1,733 ) 218,326 Operating income (loss) 3,843 (632 ) 3,211 (6,801 ) (1,733 ) (8,534 ) Income (loss) from continuing operations before income taxes 11,859 (632 ) 11,227 (21,588 ) (1,733 ) (23,321 ) Income tax expense (benefit) 1,985 (170 ) 1,815 (6,543 ) (454 ) (6,997 ) (Loss) income from continuing operations 9,874 (462 ) 9,412 (15,045 ) (1,279 ) (16,324 ) Income (loss) from discontinued operations, net of tax 4,084 (54 ) 4,030 5,380 (103 ) 5,277 Net income (loss) $13,958 ($516 ) $13,442 ($9,665 ) ($1,382 ) ($11,047 ) Earnings (loss) per share-basic Continuing operations $0.10 ($0.01 ) $0.09 ($0.14 ) ($0.02 ) ($0.16 ) Discontinued operations 0.04 — 0.04 0.05 — 0.05 Earnings (loss) per share-basic $0.14 ($0.01 ) $0.13 ($0.09 ) ($0.02 ) ($0.11 ) Earnings (loss) per share-diluted Continuing operations $0.10 ($0.01 ) $0.09 ($0.14 ) ($0.02 ) ($0.16 ) Discontinued operations 0.04 — 0.04 0.05 — 0.05 Earnings (loss) per share-diluted $0.14 ($0.01 ) $0.13 ($0.09 ) ($0.02 ) ($0.11 )</t>
  </si>
  <si>
    <t>Acquisition (Tables)</t>
  </si>
  <si>
    <t>Schedule of Business Acquisitions, by Acquisition [Table Text Block]</t>
  </si>
  <si>
    <t>The total purchase price for this acquisition was as follows (in thousands): Cash consideration paid to shareholders $13,797 Post-closing adjustments 181 Contingent consideration 4,625 Total purchase price $18,603</t>
  </si>
  <si>
    <t>Purchase Price Allocation [Table Text Block]</t>
  </si>
  <si>
    <t>The purchase price for this acquisition has been allocated to the assets acquired and liabilities assumed based on their estimated fair values as follows (in thousands): Tangible assets: Cash and cash equivalents $1,284 Accounts receivable 1,006 Inventories 143 Property and equipment 935 Other assets 270 Total tangible assets 3,638 Intangible assets: Patents 40 Customer relationships 4,500 Developed technology 11,403 In-process research and development 7,565 Non-compete agreements 231 Goodwill 2,483 Total intangible assets 26,222 Liabilities assumed: Accounts payable 55 Accrued expenses and liabilities 1,911 Other long-term liabilities 9,291 Total liabilities assumed 11,257 Net assets acquired $18,603</t>
  </si>
  <si>
    <t>Finite-Lived and Indefinite-Lived Intangible Assets Acquired as Part of Business Combination [Table Text Block]</t>
  </si>
  <si>
    <t xml:space="preserve">he identifiable intangible assets acquired as a result of the acquisition were being amortized over their respective estimated useful lives as follows (in thousands, except for years): Asset Amount Estimated Life in Years Patents $40 20 Customer relationships 4,500 4 Developed technology 11,403 10 In-process research and development 1 7,565 7 Non-compete agreements 231 3 Total identifiable intangible assets $23,739 (1) In-process research and development (IPR&amp;D) is initially classified as indefinite-lived assets and tested for impairment at least annually or when indications of potential impairment exist. </t>
  </si>
  <si>
    <t>Discontinued Operations Discontinued Operations (Tables)</t>
  </si>
  <si>
    <t>Income Statement, Balance Sheet and Additional Disclosures by Disposal Groups, Including Discontinued Operations [Line Items]</t>
  </si>
  <si>
    <t>Disclosure of Long Lived Assets Held-for-sale [Table Text Block]</t>
  </si>
  <si>
    <t>The following table presents the assets and liabilities related to the Wolfspeed business held for sale (in thousands): December 25, 2016 June 26, 2016 Assets Held For Sale Accounts receivable, net $30,020 $26,839 Prepaid and other Current Assets 2,130 1,369 Inventories 19,435 21,871 Property and equipment, net 235,319 214,936 Intangible assets, net 45,273 43,409 Goodwill 100,769 100,769 Total Assets Held for Sale* $432,946 $409,193 Liabilities Held for Sale Accounts payable $12,813 $9,477 Accrued salaries and wages 5,473 4,514 Other accrued liabilities 2,995 971 Other long term liabilities — 1,850 Total Liabilities Held for Sale* $21,281 $16,812</t>
  </si>
  <si>
    <t>Disposal Groups, Including Discontinued Operations [Table Text Block]</t>
  </si>
  <si>
    <t>The following table presents the financial results of the Wolfspeed business as income from discontinued operations, net of income taxes in the Company's consolidated statements of income (loss) (in thousands): Three Months Ended Six Months Ended December 25, 2016 December 27, 2015 December 25, 2016 December 27, 2015 Revenue, net $54,363 $42,048 $104,265 $85,987 Cost of revenue, net 24,688 18,723 51,002 39,271 Gross profit 29,675 23,325 53,263 46,716 Total operating expenses 18,854 17,812 37,509 39,325 Income from discontinued operations before income taxes 10,821 5,513 15,754 7,391 Income tax expense 3,495 1,483 5,004 2,114 Income from discontinued operations, net of income taxes $7,326 $4,030 $10,750 $5,277</t>
  </si>
  <si>
    <t>Financial Statement Details (Tables)</t>
  </si>
  <si>
    <t>Summary of the Components of Accounts Receivable, Net</t>
  </si>
  <si>
    <t>The following table summarizes the components of accounts receivable, net (in thousands): December 25, 2016 June 26, 2016 Billed trade receivables $173,645 $188,672 Unbilled contract receivables 182 59 173,827 188,731 Allowance for sales returns, discounts and other incentives (46,235 ) (44,543 ) Allowance for bad debts (5,833 ) (5,416 ) Accounts receivable, net $121,759 $138,772</t>
  </si>
  <si>
    <t>Summary of the Components of Inventories</t>
  </si>
  <si>
    <t>The following table summarizes the components of inventories (in thousands): December 25, 2016 June 26, 2016 Raw material $69,219 $79,957 Work-in-progress 80,635 84,459 Finished goods 131,823 117,255 Inventories $281,677 $281,671</t>
  </si>
  <si>
    <t>Summary of the Components of Other Current Liabilities</t>
  </si>
  <si>
    <t>The following table summarizes the components of other current liabilities (in thousands): December 25, 2016 June 26, 2016 Accrued taxes $12,033 $12,023 Accrued professional fees 9,569 7,959 Accrued warranty 15,045 20,102 Accrued other 5,460 5,017 Other current liabilities $42,107 $45,101</t>
  </si>
  <si>
    <t>Summary of the Components of Accumulated Other Comprehensive Income, Net of Taxes</t>
  </si>
  <si>
    <t>The following table summarizes the components of accumulated other comprehensive income, net of taxes (in thousands): December 25, 2016 June 26, 2016 Currency translation gain $3,310 $4,624 Net unrealized (loss) gain on available-for-sale securities (11 ) 4,104 Accumulated other comprehensive income, net of taxes $3,299 $8,728</t>
  </si>
  <si>
    <t>Summary of the Components of Non-operating Income, Net</t>
  </si>
  <si>
    <t>The following table summarizes the components of non-operating (expense) income, net (in thousands): Three Months Ended Six Months Ended December 25, 2016 December 27, 2015 December 25, 2016 December 27, 2015 Foreign currency loss, net ($1,856 ) ($385 ) ($495 ) ($4,679 ) Gain on sale of investments, net — 14 12 16 (Loss) gain on equity investment (3,796 ) 7,026 (6,283 ) (12,922 ) Interest income, net 900 1,220 1,787 2,517 Other, net (2 ) 141 67 281 Non-operating (expense) income, net ($4,754 ) $8,016 ($4,912 ) ($14,787 )</t>
  </si>
  <si>
    <t>Summary of the Amounts Reclassified Out of Accumulated Other Comprehensive Income</t>
  </si>
  <si>
    <t>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Income (Loss) Three Months Ended Six Months Ended December 25, 2016 December 27, 2015 December 25, 2016 December 27, 2015 Net unrealized gain on available-for-sale securities, net of taxes $— $14 $12 $16 Non-operating (expense) income, net — 14 12 16 Income (loss) from continuing operations before income taxes — 2 5 5 Income tax expense (benefit) $— $12 $7 $11 (Loss) income from continuing operations</t>
  </si>
  <si>
    <t>Investments (Tables)</t>
  </si>
  <si>
    <t>Summary of Short-term Investments by Type</t>
  </si>
  <si>
    <t>The following tables summarize short-term investments (in thousands): December 25, 2016 Amortized Cost Gross Unrealized Gains Gross Unrealized Losses Estimated Fair Value Municipal bonds $186,214 $583 ($767 ) $186,030 Corporate bonds 165,016 874 (813 ) 165,077 Non-U.S. certificates of deposit 89,901 — — 89,901 U.S. certificates of deposit 9,150 — — 9,150 Commercial paper 3,863 — — 3,863 Total short-term investments $454,144 $1,457 ($1,580 ) $454,021 June 26, 2016 Amortized Cost Gross Unrealized Gains Gross Unrealized Losses Estimated Fair Value Municipal bonds $186,893 $3,562 ($15 ) $190,440 Corporate bonds 165,766 3,074 (73 ) 168,767 Non-U.S. certificates of deposit 73,127 — — 73,127 U.S. certificates of deposit 3,500 — — 3,500 Commercial paper 3,317 — — 3,317 Total short-term investments $432,603 $6,636 ($88 ) $439,151</t>
  </si>
  <si>
    <t>Summary of Gross Unrealized Losses and Estimated Fair Value of Short-term Investments, Aggregated by Investment Type and Length of Time</t>
  </si>
  <si>
    <t>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December 25, 2016 Less than 12 Months Greater than 12 Months Total Fair Value Unrealized Loss Fair Value Unrealized Loss Fair Value Unrealized Loss Municipal bonds $106,408 ($767 ) $— $— $106,408 ($767 ) Corporate bonds 80,976 (808 ) 2,495 (5 ) 83,471 (813 ) Total $187,384 ($1,575 ) $2,495 ($5 ) $189,879 ($1,580 ) Number of securities with an unrealized loss 131 1 132 June 26, 2016 Less than 12 Months Greater than 12 Months Total Fair Value Unrealized Loss Fair Value Unrealized Loss Fair Value Unrealized Loss Municipal bonds $2,936 ($9 ) $3,535 ($6 ) $6,471 ($15 ) Corporate bonds 27,578 (73 ) — — 27,578 (73 ) Total $30,514 ($82 ) $3,535 ($6 ) $34,049 ($88 ) Number of securities with an unrealized loss 22 3 25</t>
  </si>
  <si>
    <t>Contractual Maturities of Short-term Investments by Type</t>
  </si>
  <si>
    <t>The contractual maturities of short-term investments as of December 25, 2016 were as follows (in thousands): Within One Year After One, Within Five Years After Five, Within Ten Years After Ten Years Total Municipal bonds $44,551 $112,725 $28,755 $— $186,031 Corporate bonds 32,559 96,042 36,476 — 165,077 Non-U.S. certificates of deposit 89,901 — — — 89,901 U.S. certificates of deposit 6,150 3,000 — — 9,150 Commercial paper 3,862 — — — 3,862 Total short-term investments $177,023 $211,767 $65,231 $— $454,021</t>
  </si>
  <si>
    <t>Fair Value of Financial Instruments (Tables)</t>
  </si>
  <si>
    <t>Financial Instruments Carried at Fair Value</t>
  </si>
  <si>
    <t>The following table sets forth financial instruments carried at fair value within the U.S. GAAP hierarchy (in thousands): December 25, 2016 June 26, 2016 Level 1 Level 2 Level 3 Total Level 1 Level 2 Level 3 Total Assets: Cash equivalents: U.S. agency securities $— $— $— $— $— $— $— $— Non-U.S. certificates of deposit — — — — — 137 — 137 Money market funds 466 — — 466 576 — — 576 Total cash equivalents 466 — — 466 576 137 — 713 Short-term investments: Municipal bonds — 186,030 — 186,030 — 190,440 — 190,440 Corporate bonds — 165,077 — 165,077 — 168,767 — 168,767 U.S. certificates of deposit — 9,150 — 9,150 — 3,500 — 3,500 Commercial paper — 3,862 — 3,862 — 3,317 — 3,317 Non-U.S. certificates of deposit — 89,901 — 89,901 — 73,127 — 73,127 Total short-term investments — 454,020 — 454,020 — 439,151 — 439,151 Other long-term investments: Common stock of non-U.S. corporations — 34,315 — 34,315 — 40,179 — 40,179 Total other long-term investments — 34,315 — 34,315 — 40,179 — 40,179 Total assets $466 $488,335 $— $488,801 $576 $479,467 $— $480,043</t>
  </si>
  <si>
    <t>Intangible Assets (Tables)</t>
  </si>
  <si>
    <t>Components of intangible assets, net</t>
  </si>
  <si>
    <t>The following table presents the components of intangible assets, net (in thousands): December 25, 2016 June 26, 2016 Gross Accumulated Amortization Net Gross Accumulated Amortization Net Intangible assets with finite lives: Customer relationships $136,920 ($79,869 ) $57,051 $136,920 ($77,313 ) $59,607 Developed technology 162,760 (119,525 ) 43,235 162,760 (110,204 ) 52,556 Non-compete agreements 10,244 (10,244 ) — 10,244 (9,917 ) 327 Trade names, finite-lived 520 (520 ) — 520 (520 ) — Patent and licensing rights 107,656 (41,376 ) 66,280 105,035 (37,805 ) 67,230 Total intangible assets with finite lives 418,100 (251,534 ) 166,566 415,479 (235,759 ) 179,720 Trade names, indefinite-lived 79,680 — 79,680 79,680 — 79,680 Total intangible assets $497,780 ($251,534 ) $246,246 $495,159 ($235,759 ) $259,400</t>
  </si>
  <si>
    <t>Schedule of future amortization expense of finite-lived intangible assets</t>
  </si>
  <si>
    <t>Total future amortization expense of finite-lived intangible assets is estimated to be as follows (in thousands): Fiscal Year Ending June 25, 2017 (remainder of fiscal 2017) $16,103 June 24, 2018 31,466 June 30, 2019 18,826 June 28, 2020 14,809 June 27, 2021 13,556 Thereafter 71,806 Total future amortization expense $166,566</t>
  </si>
  <si>
    <t>Earnings Per Share (Tables)</t>
  </si>
  <si>
    <t>Basic Earnings Per Share Computation</t>
  </si>
  <si>
    <t>The following table presents the computation of basic earnings (loss) per share (in thousands, except per share amounts): Three Months Ended Six Months Ended December 25, December 27, December 25, December 27, (Loss) income from continuing operations ($1,107 ) $9,412 ($3,965 ) ($16,324 ) Income from discontinued operations, net of tax 7,326 4,030 10,750 5,277 Net income (loss) $6,219 $13,442 $ 6,785 $ (11,047 ) Weighted average common shares 98,467 102,391 99,513 102,932 Basic (loss) income per share from continuing operations ($0.01 ) $0.09 ($0.04 ) ($0.16 ) Basic earnings per share from discontinued operations 0.07 0.04 $0.11 0.05 Earnings (loss) per share-basic $0.06 $0.13 $0.07 ($0.11 )</t>
  </si>
  <si>
    <t>Diluted Earnings Per Share Computation</t>
  </si>
  <si>
    <t>The following computation reconciles the differences between the basic and diluted earnings (loss) per share presentations (in thousands, except per share amounts): Three Months Ended Six Months Ended December 25, December 27, December 25, December 27, (Loss) income from continuing operations ($1,107 ) $9,412 ($3,965 ) ($16,324 ) Income from discontinued operations, net of tax 7,326 4,030 10,750 5,277 Net income (loss) $6,219 $13,442 $6,785 ($11,047 ) Weighted average common shares - basic 98,467 102,391 99,513 102,932 Dilutive effect of stock options, nonvested shares and Employee Stock Purchase Plan purchase rights — 130 — — Weighted average common shares - diluted 98,467 102,521 99,513 102,932 Diluted (loss) earnings per share from continuing operations ($0.01 ) $0.09 ($0.04 ) ($0.16 ) Diluted earnings per share from discontinued operations 0.07 0.04 0.11 0.05 Earnings (loss) per share-diluted $0.06 $0.13 $0.07 ($0.11 )</t>
  </si>
  <si>
    <t>Stock-Based Compensation (Tables)</t>
  </si>
  <si>
    <t>Summary of Outstanding Option Awards</t>
  </si>
  <si>
    <t>The following table summarizes stock option awards outstanding as of December 25, 2016 and changes during the six months then ended (numbers of shares in thousands): Number of Shares Weighted Average Exercise Price Outstanding at June 26, 2016 11,247 $40.42 Granted 1,705 $24.42 Exercised (39 ) $25.88 Forfeited or expired (1,162 ) $37.24 Outstanding at December 25, 2016 11,751 $38.46</t>
  </si>
  <si>
    <t>Summary of Nonvested Shares of Restricted Stock Awards and Restricted Stock Unit Awards Outstanding</t>
  </si>
  <si>
    <t>A summary of nonvested restricted stock awards (RSAs) and restricted stock unit awards (RSUs) outstanding as of December 25, 2016 , and changes during the six months then ended is as follows (numbers of awards and units in thousands): Number of RSAs/RSUs Weighted Average Grant-Date Fair Value Nonvested at June 26, 2016 1,631 31.66 Granted 1,282 $24.04 Vested (554 ) $34.23 Forfeited (96 ) $29.94 Nonvested at December 25, 2016 2,263 $26.79</t>
  </si>
  <si>
    <t>Summary of Total Stock-Based Compensation Expense</t>
  </si>
  <si>
    <t>Total stock-based compensation expense was as follows (in thousands): Three Months Ended Six Months Ended December 25, December 27, December 25, December 27, Income Statement Classification: Cost of revenue, net $2,564 $2,714 $5,343 $5,335 Research and development 1,907 2,428 4,513 5,192 Sales, general and administrative 6,184 7,140 13,819 14,988 Income from discontinued operations, net of tax 1,551 2,108 3,181 3,947 Total stock-based compensation expense $12,206 $14,390 $26,856 $29,462</t>
  </si>
  <si>
    <t>Commitments and Contingencies (Tables)</t>
  </si>
  <si>
    <t>Summary of changes in product warranty liabilities</t>
  </si>
  <si>
    <t>The following table summarizes the changes in the Company's product warranty liabilities (in thousands): Balance at June 26, 2016 $21,426 Warranties accrued in current period 19,896 Expenditures (13,032 ) Balance at December 25, 2016 $28,290</t>
  </si>
  <si>
    <t>Reportable Segments (Tables)</t>
  </si>
  <si>
    <t>Revenues, Gross Profit, Gross Margin, and Inventories by Segment</t>
  </si>
  <si>
    <t>Revenue, gross profit and gross margin for each of the Company's segments were as follows (in thousands, except percentages): Three Months Ended Six Months Ended December 25, December 27, December 25, December 27, Revenue: Lighting Products revenue $208,924 $254,970 $392,760 $503,001 LED Products revenue 138,038 138,788 275,531 272,306 Total revenue $346,962 $393,758 $668,291 $775,307 Gross Profit and Gross Margin: Lighting Products gross profit $74,770 $72,642 $124,060 $141,723 Lighting Products gross margin 35.8 % 28.5 % 31.6 % 28.2 % LED Products gross profit 40,314 42,931 82,084 84,800 LED Products gross margin 29.2 % 30.9 % 29.8 % 31.1 % Total segment gross profit 115,084 115,573 206,144 226,523 Unallocated costs (4,193 ) (4,439 ) (8,912 ) (8,197 ) Consolidated gross profit $110,891 $111,134 $197,232 $218,326 Consolidated gross margin 32.0 % 28.2 % 29.5 % 28.2 % Inventories for each of the Company's segments were as follows (in thousands): December 25, June 26, Lighting Products $170,326 $172,261 LED Products 107,522 104,544 Total segment inventories 277,848 276,805 Unallocated inventories 3,829 4,866 Consolidated inventories $281,677 $281,671</t>
  </si>
  <si>
    <t>Costs Associated with LED Business Restructuring Costs Associated with LED Business Restructuring (Tables)</t>
  </si>
  <si>
    <t>Restructuring and Related Costs [Table Text Block]</t>
  </si>
  <si>
    <t xml:space="preserve">The following table summarizes the actual charges incurred for the three months and six months ended December 27, 2015 (in thousands): Capacity and Overhead Cost Reductions Amounts incurred during the three months ended December 27, 2015 Amounts incurred for the six months ended December 27, 2015 Affected Line Item in the Consolidated Statements of Income (Loss) Loss on disposal or impairment of long-lived assets $1,641 $10,646 Loss on disposal or impairment of long-lived assets Loss on disposal or impairment of long-lived assets — 4,873 Income from discontinued operations, net of tax Severance expense (36 ) 264 Sales, general and administrative expenses Lease termination and facility consolidation costs 1,198 2,933 Sales, general and administrative expenses Total restructuring charges $2,803 $18,716 </t>
  </si>
  <si>
    <t>Basis of Presentation and New Accounting Standards Narrative (Details)</t>
  </si>
  <si>
    <t>Dec. 25, 2016reportable_segments</t>
  </si>
  <si>
    <t>Number of Reportable Segments</t>
  </si>
  <si>
    <t>Basis of Presentation and New Accounting Standards Revision of Prior Period Financial Statements (Details) - USD ($) $ / shares in Units, $ in Thousands</t>
  </si>
  <si>
    <t>12 Months Ended</t>
  </si>
  <si>
    <t>Revision of Prior Period Financial Statement [Line Items]</t>
  </si>
  <si>
    <t>Retained earnings</t>
  </si>
  <si>
    <t>Total shareholders' equity</t>
  </si>
  <si>
    <t>Total liabilities and shareholders' equity</t>
  </si>
  <si>
    <t>Loss from continuing operations before income taxes</t>
  </si>
  <si>
    <t>As Reported</t>
  </si>
  <si>
    <t>As Revised</t>
  </si>
  <si>
    <t>Revision Adjustments</t>
  </si>
  <si>
    <t>Acquisition Acquisition (Details) $ in Thousands</t>
  </si>
  <si>
    <t>Dec. 25, 2016USD ($)</t>
  </si>
  <si>
    <t>Purchase Price Allocation [Line Items]</t>
  </si>
  <si>
    <t>Business Combination, Contingent Consideration Arrangements, Change in Amount of Contingent Consideration, Liability</t>
  </si>
  <si>
    <t>Cash consideration paid to shareholders</t>
  </si>
  <si>
    <t>Business Combination, Contingent Consideration, Liability</t>
  </si>
  <si>
    <t>Post-closing adjustments</t>
  </si>
  <si>
    <t>Contingent consideration</t>
  </si>
  <si>
    <t>Total purchase price</t>
  </si>
  <si>
    <t>Accounts receivable</t>
  </si>
  <si>
    <t>Property and equipment</t>
  </si>
  <si>
    <t>Finite-lived intangible assets</t>
  </si>
  <si>
    <t>Accounts payable</t>
  </si>
  <si>
    <t>Accrued expenses and liabilities</t>
  </si>
  <si>
    <t>Net assets acquired</t>
  </si>
  <si>
    <t>Patents</t>
  </si>
  <si>
    <t>Estimated Life in Years</t>
  </si>
  <si>
    <t>20 years</t>
  </si>
  <si>
    <t>Customer relationships</t>
  </si>
  <si>
    <t>4 years</t>
  </si>
  <si>
    <t>Developed technology</t>
  </si>
  <si>
    <t>10 years</t>
  </si>
  <si>
    <t>In-process research and development</t>
  </si>
  <si>
    <t>7 years</t>
  </si>
  <si>
    <t>Non-compete agreements</t>
  </si>
  <si>
    <t>3 years</t>
  </si>
  <si>
    <t>Total tangible assets</t>
  </si>
  <si>
    <t>Business Combination, Recognized Identifiable Assets Acquired and Liabilities Assumed, Assets</t>
  </si>
  <si>
    <t>Total intangible assets</t>
  </si>
  <si>
    <t>Total liabilities assumed</t>
  </si>
  <si>
    <t>Discontinued Operations Discontinued Operations (Details)</t>
  </si>
  <si>
    <t>Dec. 27, 2015USD ($)</t>
  </si>
  <si>
    <t>Dec. 31, 2016USD ($)</t>
  </si>
  <si>
    <t>Dec. 30, 2016USD ($)</t>
  </si>
  <si>
    <t>Jun. 26, 2016USD ($)</t>
  </si>
  <si>
    <t>Cash Provided by (Used in) Operating Activities, Discontinued Operations</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continued Operation, Income (Loss) from Discontinued Operation, before Income Tax</t>
  </si>
  <si>
    <t>Discontinued Operation, Tax Effect of Discontinued Operation</t>
  </si>
  <si>
    <t>Disposal Group, Including Discontinued Operation, Accounts, Notes and Loans Receivable, Net</t>
  </si>
  <si>
    <t>Disposal Group, Including Discontinued Operation, Prepaid and Other Assets</t>
  </si>
  <si>
    <t>Disposal Group, Including Discontinued Operation, Inventory</t>
  </si>
  <si>
    <t>Disposal Group, Including Discontinued Operation, Property, Plant and Equipment</t>
  </si>
  <si>
    <t>Disposal Group, Including Discontinued Operation, Intangible Assets</t>
  </si>
  <si>
    <t>Disposal Group, Including Discontinued Operation, Goodwill</t>
  </si>
  <si>
    <t>Disposal Group, Including Discontinued Operation, Assets</t>
  </si>
  <si>
    <t>Disposal Group, Including Discontinued Operation, Accounts Payable</t>
  </si>
  <si>
    <t>Disposal Group, Including Discontinued Operation, Other Liabilities, Current</t>
  </si>
  <si>
    <t>Disposal Group, Including Discontinued Operation, Accrued Liabilities</t>
  </si>
  <si>
    <t>Disposal Group, Including Discontinued Operation, Liabilities</t>
  </si>
  <si>
    <t>Cash Provided by (Used in) Investing Activities, Discontinued Operations</t>
  </si>
  <si>
    <t>Subsequent Event [Member]</t>
  </si>
  <si>
    <t>Disposal group, number of employees</t>
  </si>
  <si>
    <t>Proceeds from Divestiture of Businesses</t>
  </si>
  <si>
    <t>Subsequent Event [Member] | Minimum [Member]</t>
  </si>
  <si>
    <t>Gain (Loss) on Contract Termination</t>
  </si>
  <si>
    <t>Subsequent Event [Member] | Maximum [Member]</t>
  </si>
  <si>
    <t>Financial Statement Details (Summary of the Components of Accounts Receivable, Net) (Details) - USD ($) $ in Thousands</t>
  </si>
  <si>
    <t>Accounts, Notes, Loans and Financing Receivable [Line Items]</t>
  </si>
  <si>
    <t>Accounts Receivable, Net, Current [Abstract]</t>
  </si>
  <si>
    <t>Accounts receivable, gross</t>
  </si>
  <si>
    <t>Allowance for bad debts</t>
  </si>
  <si>
    <t>Allowance for sales returns, discounts and other incentives [Member]</t>
  </si>
  <si>
    <t>Allowance for sales returns, discounts and other incentives</t>
  </si>
  <si>
    <t>Billed trade receivables [Member]</t>
  </si>
  <si>
    <t>Unbilled contract receivables [Member]</t>
  </si>
  <si>
    <t>Financial Statement Details (Summary of the Components of Inventories) (Details) - USD ($) $ in Thousands</t>
  </si>
  <si>
    <t>Sep. 25, 2016</t>
  </si>
  <si>
    <t>Inventory, Net [Abstract]</t>
  </si>
  <si>
    <t>Raw material</t>
  </si>
  <si>
    <t>Work-in-progress</t>
  </si>
  <si>
    <t>Finished goods</t>
  </si>
  <si>
    <t>Financial Statement Details (Summary of the Components of Other Current Liabilities) (Details) - USD ($) $ in Thousands</t>
  </si>
  <si>
    <t>Accrued Liabilities, Current [Abstract]</t>
  </si>
  <si>
    <t>Accrued taxes</t>
  </si>
  <si>
    <t>Accrued professional fees</t>
  </si>
  <si>
    <t>Accrued warranty</t>
  </si>
  <si>
    <t>Accrued other</t>
  </si>
  <si>
    <t>Other current liabilities</t>
  </si>
  <si>
    <t>Financial Statement Details (Summary of the Components of Accumulated Other Comprehensive Income, Net of Taxes) (Details) - USD ($) $ in Thousands</t>
  </si>
  <si>
    <t>Currency translation gain</t>
  </si>
  <si>
    <t>Net unrealized (loss) gain on available-for-sale securities</t>
  </si>
  <si>
    <t>Financial Statement Details (Summary of the Components of Non-operating Income, Net) (Details) - USD ($) $ in Thousands</t>
  </si>
  <si>
    <t>Other Income and Expenses [Abstract]</t>
  </si>
  <si>
    <t>Foreign currency loss, net</t>
  </si>
  <si>
    <t>Gain on sale of investments, net</t>
  </si>
  <si>
    <t>Unrealized Gain (Loss) on Investments</t>
  </si>
  <si>
    <t>Interest income, net</t>
  </si>
  <si>
    <t>Other, net</t>
  </si>
  <si>
    <t>Financial Statement Details (Summary of the Amounts Reclassified Out of Accumulated Other Comprehensive Income) (Details) - USD ($) $ in Thousands</t>
  </si>
  <si>
    <t>Reclassification Out of Accumulated Other Comprehensive Income [Line Items]</t>
  </si>
  <si>
    <t>Reclassification out of Accumulated Other Comprehensive Income [Member] | Accumulated Net Unrealized Investment Gain (Loss) [Member]</t>
  </si>
  <si>
    <t>Investments (Summary of Short-term Investments by Type) (Details) - USD ($) $ in Thousands</t>
  </si>
  <si>
    <t>Schedule of Available-for-sale Securities [Line Items]</t>
  </si>
  <si>
    <t>Available-for-sale Securities, Debt Securities, Current</t>
  </si>
  <si>
    <t>Amortized Cost</t>
  </si>
  <si>
    <t>Gross Unrealized Gains</t>
  </si>
  <si>
    <t>Gross Unrealized Losses</t>
  </si>
  <si>
    <t>Estimated Fair Value</t>
  </si>
  <si>
    <t>Municipal Bonds [Member]</t>
  </si>
  <si>
    <t>Corporate Bonds [Member]</t>
  </si>
  <si>
    <t>Commercial Paper [Member]</t>
  </si>
  <si>
    <t>U.S. | Certificates of Deposit [Member]</t>
  </si>
  <si>
    <t>Non-US [Member] | Certificates of Deposit [Member]</t>
  </si>
  <si>
    <t>Non-US [Member] | Commercial Paper [Member]</t>
  </si>
  <si>
    <t>Investments (Summary of Gross Unrealized Losses and Estimated Fair Value of Short-term Investments, Aggregated by Investment Type and Length of Time) (Details) $ in Thousands</t>
  </si>
  <si>
    <t>Sep. 25, 2016USD ($)</t>
  </si>
  <si>
    <t>Fair Value, Less than 12 Months</t>
  </si>
  <si>
    <t>Unrealized Loss, Less than 12 Months</t>
  </si>
  <si>
    <t>Fair Value, Greater than 12 Months</t>
  </si>
  <si>
    <t>Unrealized Loss, Greater than 12 Months</t>
  </si>
  <si>
    <t>Fair Value, Total</t>
  </si>
  <si>
    <t>Unrealized Loss, Total</t>
  </si>
  <si>
    <t>Number of Securities with an Unrealized Loss, Less than 12 Months</t>
  </si>
  <si>
    <t>Number of Securities with an Unrealized Loss, Greater than 12 Months</t>
  </si>
  <si>
    <t>Number of Securities with an Unrealized Loss, Total</t>
  </si>
  <si>
    <t>Investments (Contractual Maturities of Short-term Investments by Type) (Details) - USD ($) $ in Thousands</t>
  </si>
  <si>
    <t>Within One Year</t>
  </si>
  <si>
    <t>After One, Within Five Years</t>
  </si>
  <si>
    <t>After Five, Within Ten Years</t>
  </si>
  <si>
    <t>After Ten Years</t>
  </si>
  <si>
    <t>Total</t>
  </si>
  <si>
    <t>Fair Value of Financial Instruments (Financial Instruments Carried at Fair Value) (Details) - USD ($) $ in Thousands</t>
  </si>
  <si>
    <t>Assets, Fair Value Disclosure [Abstract]</t>
  </si>
  <si>
    <t>Fair Value, Measurements, Recurring [Member]</t>
  </si>
  <si>
    <t>Cash equivalents</t>
  </si>
  <si>
    <t>Level 1 [Member] | Fair Value, Measurements, Recurring [Member]</t>
  </si>
  <si>
    <t>Level 2 [Member] | Fair Value, Measurements, Recurring [Member]</t>
  </si>
  <si>
    <t>Level 3 [Member] | Fair Value, Measurements, Recurring [Member]</t>
  </si>
  <si>
    <t>Municipal Bonds [Member] | Fair Value, Measurements, Recurring [Member]</t>
  </si>
  <si>
    <t>Municipal Bonds [Member] | Level 1 [Member] | Fair Value, Measurements, Recurring [Member]</t>
  </si>
  <si>
    <t>Municipal Bonds [Member] | Level 2 [Member] | Fair Value, Measurements, Recurring [Member]</t>
  </si>
  <si>
    <t>Municipal Bonds [Member] | Level 3 [Member] | Fair Value, Measurements, Recurring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Common stock of non-U.S. corporations [Member] | Fair Value, Measurements, Recurring [Member]</t>
  </si>
  <si>
    <t>Common stock of non-U.S. corporations [Member] | Level 1 [Member] | Fair Value, Measurements, Recurring [Member]</t>
  </si>
  <si>
    <t>Common stock of non-U.S. corporations [Member] | Level 2 [Member] | Fair Value, Measurements, Recurring [Member]</t>
  </si>
  <si>
    <t>Common stock of non-U.S. corporations [Member] | Level 3 [Member] | Fair Value, Measurements, Recurring [Member]</t>
  </si>
  <si>
    <t>Commercial Paper [Member] | Level 2 [Member] | Fair Value, Measurements, Recurring [Member]</t>
  </si>
  <si>
    <t>US Government Agencies Debt Securities [Member] | Fair Value, Measurements, Recurring [Member]</t>
  </si>
  <si>
    <t>US Government Agencies Debt Securities [Member] | Level 1 [Member] | Fair Value, Measurements, Recurring [Member]</t>
  </si>
  <si>
    <t>US Government Agencies Debt Securities [Member] | Level 2 [Member] | Fair Value, Measurements, Recurring [Member]</t>
  </si>
  <si>
    <t>US Government Agencies Debt Securities [Member] | Level 3 [Member] | Fair Value, Measurements, Recurring [Member]</t>
  </si>
  <si>
    <t>Certificates of Deposit [Member] | Fair Value, Measurements, Recurring [Member]</t>
  </si>
  <si>
    <t>Certificates of Deposit [Member] | Level 1 [Member] | Fair Value, Measurements, Recurring [Member]</t>
  </si>
  <si>
    <t>Certificates of Deposit [Member] | Level 2 [Member] | Fair Value, Measurements, Recurring [Member]</t>
  </si>
  <si>
    <t>Certificates of Deposit [Member] | 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U.S. | Certificates of Deposit [Member] | Fair Value, Measurements, Recurring [Member]</t>
  </si>
  <si>
    <t>U.S. | Certificates of Deposit [Member] | Level 1 [Member] | Fair Value, Measurements, Recurring [Member]</t>
  </si>
  <si>
    <t>U.S. | Certificates of Deposit [Member] | Level 2 [Member] | Fair Value, Measurements, Recurring [Member]</t>
  </si>
  <si>
    <t>U.S. | Certificates of Deposit [Member] | Level 3 [Member] | Fair Value, Measurements, Recurring [Member]</t>
  </si>
  <si>
    <t>Non-US [Member] | Certificates of Deposit [Member] | Fair Value, Measurements, Recurring [Member]</t>
  </si>
  <si>
    <t>Non-US [Member] | Certificates of Deposit [Member] | Level 1 [Member] | Fair Value, Measurements, Recurring [Member]</t>
  </si>
  <si>
    <t>Non-US [Member] | Certificates of Deposit [Member] | Level 2 [Member] | Fair Value, Measurements, Recurring [Member]</t>
  </si>
  <si>
    <t>Non-US [Member] | Certificates of Deposit [Member] | Level 3 [Member] | Fair Value, Measurements, Recurring [Member]</t>
  </si>
  <si>
    <t>Intangible Assets (Components of intangible assets, net) (Details) - USD ($) $ in Thousands</t>
  </si>
  <si>
    <t>Intangible Assets [Line Items]</t>
  </si>
  <si>
    <t>Finite-lived intangible assets, gross</t>
  </si>
  <si>
    <t>Finite-lived intangible assets, accumulated amortization</t>
  </si>
  <si>
    <t>Finite-lived intangible assets, net</t>
  </si>
  <si>
    <t>Trade names, indefinite-lived</t>
  </si>
  <si>
    <t>Intangible Assets, Gross (Excluding Goodwill)</t>
  </si>
  <si>
    <t>Trade names, finite-lived</t>
  </si>
  <si>
    <t>Patent and licensing rights</t>
  </si>
  <si>
    <t>Intangible Assets Intangible Assets (Narrative) (Details) - USD ($) $ in Millions</t>
  </si>
  <si>
    <t>Amortization of Intangible Assets</t>
  </si>
  <si>
    <t>Intangible Assets Intangible Assets (Schedule of future amortization expense of finite-lived intangible assets) (Details) - USD ($) $ in Thousands</t>
  </si>
  <si>
    <t>June 25, 2017 (remainder of fiscal 2017)</t>
  </si>
  <si>
    <t>June 24, 2018</t>
  </si>
  <si>
    <t>June 30, 2019</t>
  </si>
  <si>
    <t>June 28, 2020</t>
  </si>
  <si>
    <t>June 27, 2021</t>
  </si>
  <si>
    <t>Thereafter</t>
  </si>
  <si>
    <t>Long-term Debt (Narrative) (Details) - USD ($) $ in Thousands</t>
  </si>
  <si>
    <t>Line of Credit Facility, Maximum Borrowing Capacity</t>
  </si>
  <si>
    <t>Line of Credit Facility, Remaining Borrowing Capacity</t>
  </si>
  <si>
    <t>Long-term Debt, Average Interest Rate</t>
  </si>
  <si>
    <t>1.41%</t>
  </si>
  <si>
    <t>Line of Credit Facility, Unused Capacity, Commitment Fee Percentage</t>
  </si>
  <si>
    <t>0.09%</t>
  </si>
  <si>
    <t>Shareholders' Equity (Narrative) (Details) - Common Stock [Member] shares in Millions, $ in Millions</t>
  </si>
  <si>
    <t>Dec. 25, 2016USD ($)shares</t>
  </si>
  <si>
    <t>Class of Stock [Line Items]</t>
  </si>
  <si>
    <t>Stock Repurchase Program, Authorized Amount</t>
  </si>
  <si>
    <t>Repurchased share number | shares</t>
  </si>
  <si>
    <t>Repurchased share value</t>
  </si>
  <si>
    <t>Earnings Per Share (Basic Earnings Per Share Computation) (Details) - USD ($) $ / shares in Units, shares in Thousands, $ in Thousands</t>
  </si>
  <si>
    <t>Earnings Per Share, Basic [Abstract]</t>
  </si>
  <si>
    <t>Weighted average common shares - basic</t>
  </si>
  <si>
    <t>Basic earnings (loss) per share</t>
  </si>
  <si>
    <t>Earnings Per Share (Diluted Earnings Per Share Computation) (Details) - USD ($) $ / shares in Units, shares in Thousands, $ in Thousands</t>
  </si>
  <si>
    <t>Earnings Per Share, Diluted [Abstract]</t>
  </si>
  <si>
    <t>Dilutive effect of stock options, nonvested shares and Employee Stock Purchase Plan purchase rights</t>
  </si>
  <si>
    <t>Weighted average common shares - diluted</t>
  </si>
  <si>
    <t>Diluted earnings (loss) per share from continuing operations</t>
  </si>
  <si>
    <t>Diluted earnings (loss) per share from discontinued operations</t>
  </si>
  <si>
    <t>Diluted earnings (loss) per share</t>
  </si>
  <si>
    <t>Earnings Per Share (Narrative) (Details) - shares shares in Millions</t>
  </si>
  <si>
    <t>Common Stock [Member]</t>
  </si>
  <si>
    <t>Antidilutive Securities Excluded from Computation of Earnings Per Share [Line Items]</t>
  </si>
  <si>
    <t>Anti-dilutive potential common shares excluded from diluted earnings per share calculation</t>
  </si>
  <si>
    <t>Stock-Based Compensation (Narrative) (Details)</t>
  </si>
  <si>
    <t>Dec. 25, 2016plans</t>
  </si>
  <si>
    <t>Share-based Compensation Arrangement by Share-based Payment Award [Line Items]</t>
  </si>
  <si>
    <t>Number of equity-based compensation plans</t>
  </si>
  <si>
    <t>Employee Stock Purchase Plan [Member]</t>
  </si>
  <si>
    <t>Maximum contribution of employee's compensation, percentage</t>
  </si>
  <si>
    <t>15.00%</t>
  </si>
  <si>
    <t>Number of opportunities to purchase common stock at discount, per year</t>
  </si>
  <si>
    <t>Employee Stock Purchase Plan Prior to Second Quarter Fiscal 2012 Amendment [Member] | Employee Stock Purchase Plan [Member]</t>
  </si>
  <si>
    <t>Employee stock plan purchase discount at purchase date</t>
  </si>
  <si>
    <t>Employee Stock Purchase Plan After Second Quarter Fiscal 2012 Amendment [Member] | Employee Stock Purchase Plan [Member]</t>
  </si>
  <si>
    <t>Employee stock plan purchase discount at beginning of participation period or purchase date</t>
  </si>
  <si>
    <t>Stock-Based Compensation (Summary of Outstanding Option Awards) (Details) - Stock Option [Member] shares in Thousands</t>
  </si>
  <si>
    <t>Dec. 25, 2016$ / sharesshares</t>
  </si>
  <si>
    <t>Share-based Compensation Arrangement by Share-based Payment Award, Options, Outstanding [Roll Forward]</t>
  </si>
  <si>
    <t>Outstanding number of shares at beginning of period | shares</t>
  </si>
  <si>
    <t>Granted, number of shares | shares</t>
  </si>
  <si>
    <t>Exercised, number of shares | shares</t>
  </si>
  <si>
    <t>Forfeited or expired, number of shares | shares</t>
  </si>
  <si>
    <t>Outstanding number of shares at end of period | shares</t>
  </si>
  <si>
    <t>Outstanding weighted-average exercise price at beginning of period | $ / shares</t>
  </si>
  <si>
    <t>Granted, weighted-average exercise price | $ / shares</t>
  </si>
  <si>
    <t>Exercised, weighted-average exercise price | $ / shares</t>
  </si>
  <si>
    <t>Forfeited or expired, weighted-average exercise price | $ / shares</t>
  </si>
  <si>
    <t>Outstanding weighted-average exercised price at end of period | $ / shares</t>
  </si>
  <si>
    <t>Stock-Based Compensation (Summary of Nonvested Shares of Restricted Stock and Stock Unit Awards Outstanding) (Details) - Restricted Stock Awards And Restricted Stock Units [Member] shares in Thousands</t>
  </si>
  <si>
    <t>Share-based Compensation Arrangement by Share-based Payment Award, Equity Instruments Other than Options, Nonvested, Number of Shares [Roll Forward]</t>
  </si>
  <si>
    <t>Nonvested, Number of RSAs/RSUs at beginning of period | shares</t>
  </si>
  <si>
    <t>Granted, Number of RSAs/RSUs | shares</t>
  </si>
  <si>
    <t>Vested, number of RSAs/RSUs | shares</t>
  </si>
  <si>
    <t>Forfeited, number of RSAs/RSUs | shares</t>
  </si>
  <si>
    <t>Nonvested, Number of RSAs/RSUs at end of period | shares</t>
  </si>
  <si>
    <t>Nonvested, weighted-average grant-date fair value at beginning of period | $ / shares</t>
  </si>
  <si>
    <t>Granted, weighted-average grant-date fair value | $ / shares</t>
  </si>
  <si>
    <t>Vested, weighted-average grant-date fair value | $ / shares</t>
  </si>
  <si>
    <t>Forfeited, weighted-average grant-date fair value | $ / shares</t>
  </si>
  <si>
    <t>Nonvested, weighted-average grant-date fair value at end of period | $ / shares</t>
  </si>
  <si>
    <t>Stock-Based Compensation (Total Stock-Based Compensation Expense) (Details) - USD ($) $ in Thousands</t>
  </si>
  <si>
    <t>Share-based Compensation Arrangement by Share-based Payment Award, Compensation Cost [Line Items]</t>
  </si>
  <si>
    <t>Total stock-based compensation expense</t>
  </si>
  <si>
    <t>Cost of revenue, net [Member]</t>
  </si>
  <si>
    <t>Research and development [Member]</t>
  </si>
  <si>
    <t>Selling, general and administrative [Member]</t>
  </si>
  <si>
    <t>Wolfspeed business [Member]</t>
  </si>
  <si>
    <t>Income Taxes (Narrative) (Details) - USD ($) $ in Millions</t>
  </si>
  <si>
    <t>Operating Loss Carryforwards [Line Items]</t>
  </si>
  <si>
    <t>U.S. statutory tax rate</t>
  </si>
  <si>
    <t>35.00%</t>
  </si>
  <si>
    <t>Unrecognized tax benefits balance</t>
  </si>
  <si>
    <t>Unrecognized Tax Benefits that Would Impact Effective Tax Rate</t>
  </si>
  <si>
    <t>Significant Change in Unrecognized Tax Benefits is Reasonably Possible, Amount of Unrecorded Benefit</t>
  </si>
  <si>
    <t>Foreign Tax Authority [Member]</t>
  </si>
  <si>
    <t>Valuation Allowance, Deferred Tax Asset, Increase (Decrease), Amount</t>
  </si>
  <si>
    <t>Net operating loss carryovers offset by valuation allowance, amount</t>
  </si>
  <si>
    <t>Commitments and Contingencies (Warranties) (Details) $ in Thousands</t>
  </si>
  <si>
    <t>Movement in Standard and Extended Product Warranty Accrual, Increase (Decrease) [Roll Forward]</t>
  </si>
  <si>
    <t>Warranty accrual, beginning balance</t>
  </si>
  <si>
    <t>Warranties accrued in current period</t>
  </si>
  <si>
    <t>Expenditures</t>
  </si>
  <si>
    <t>Warranty accrual, ending balance</t>
  </si>
  <si>
    <t>Product Warranty Liability, Long-Term</t>
  </si>
  <si>
    <t>Minimum [Member]</t>
  </si>
  <si>
    <t>Product Warranty, Range Period</t>
  </si>
  <si>
    <t>90 days</t>
  </si>
  <si>
    <t>Maximum [Member]</t>
  </si>
  <si>
    <t>Reportable Segments (Revenues, Gross Profit and Gross Margin, by Segment) (Details) - USD ($) $ in Thousands</t>
  </si>
  <si>
    <t>Segment Reporting Information [Line Items]</t>
  </si>
  <si>
    <t>Gross margin</t>
  </si>
  <si>
    <t>32.00%</t>
  </si>
  <si>
    <t>28.20%</t>
  </si>
  <si>
    <t>29.50%</t>
  </si>
  <si>
    <t>Lighting Products [Member]</t>
  </si>
  <si>
    <t>35.80%</t>
  </si>
  <si>
    <t>28.50%</t>
  </si>
  <si>
    <t>31.60%</t>
  </si>
  <si>
    <t>LED Products [Member]</t>
  </si>
  <si>
    <t>29.20%</t>
  </si>
  <si>
    <t>30.90%</t>
  </si>
  <si>
    <t>29.80%</t>
  </si>
  <si>
    <t>31.10%</t>
  </si>
  <si>
    <t>Total segment gross profit [Member]</t>
  </si>
  <si>
    <t>Unallocated Costs [Member]</t>
  </si>
  <si>
    <t>Reportable Segments Schedule of Inventory by Reportable Segment (Details) - USD ($) $ in Thousands</t>
  </si>
  <si>
    <t>Total segment inventories [Member]</t>
  </si>
  <si>
    <t>Unallocated inventories [Member]</t>
  </si>
  <si>
    <t>Costs Associated with LED Business Restructuring Costs Associated with LED Business Restructuring (Details) - USD ($) $ in Thousands</t>
  </si>
  <si>
    <t>9 Months Ended</t>
  </si>
  <si>
    <t>Restructuring Cost and Reserve [Line Items]</t>
  </si>
  <si>
    <t>Restructuring and related cost, incurred cost</t>
  </si>
  <si>
    <t>Loss on disposal or impairment of long-lived assets | Loss on disposal or impairment of long-lived assets</t>
  </si>
  <si>
    <t>Severance expense | Sales, general and administrative expenses</t>
  </si>
  <si>
    <t>Lease termination and facility consolidation costs | Sales, general and administrative expenses</t>
  </si>
  <si>
    <t>Wolfspeed business [Member] | Loss on disposal or impairment of long-lived assets | Loss on disposal or impairment of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7404938</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7093</v>
      </c>
      <c r="C3" s="7" t="n">
        <v>166154</v>
      </c>
    </row>
    <row r="4" spans="1:3">
      <c r="A4" s="4" t="s">
        <v>31</v>
      </c>
      <c r="B4" s="5" t="n">
        <v>454021</v>
      </c>
      <c r="C4" s="5" t="n">
        <v>439151</v>
      </c>
    </row>
    <row r="5" spans="1:3">
      <c r="A5" s="4" t="s">
        <v>32</v>
      </c>
      <c r="B5" s="5" t="n">
        <v>591114</v>
      </c>
      <c r="C5" s="5" t="n">
        <v>605305</v>
      </c>
    </row>
    <row r="6" spans="1:3">
      <c r="A6" s="4" t="s">
        <v>33</v>
      </c>
      <c r="B6" s="5" t="n">
        <v>121759</v>
      </c>
      <c r="C6" s="5" t="n">
        <v>138772</v>
      </c>
    </row>
    <row r="7" spans="1:3">
      <c r="A7" s="4" t="s">
        <v>34</v>
      </c>
      <c r="B7" s="5" t="n">
        <v>3245</v>
      </c>
      <c r="C7" s="5" t="n">
        <v>6304</v>
      </c>
    </row>
    <row r="8" spans="1:3">
      <c r="A8" s="4" t="s">
        <v>35</v>
      </c>
      <c r="B8" s="5" t="n">
        <v>281677</v>
      </c>
      <c r="C8" s="5" t="n">
        <v>281671</v>
      </c>
    </row>
    <row r="9" spans="1:3">
      <c r="A9" s="4" t="s">
        <v>36</v>
      </c>
      <c r="B9" s="5" t="n">
        <v>22017</v>
      </c>
      <c r="C9" s="5" t="n">
        <v>25728</v>
      </c>
    </row>
    <row r="10" spans="1:3">
      <c r="A10" s="4" t="s">
        <v>37</v>
      </c>
      <c r="B10" s="5" t="n">
        <v>45024</v>
      </c>
      <c r="C10" s="5" t="n">
        <v>44501</v>
      </c>
    </row>
    <row r="11" spans="1:3">
      <c r="A11" s="4" t="s">
        <v>38</v>
      </c>
      <c r="B11" s="5" t="n">
        <v>434859</v>
      </c>
      <c r="C11" s="5" t="n">
        <v>54426</v>
      </c>
    </row>
    <row r="12" spans="1:3">
      <c r="A12" s="4" t="s">
        <v>39</v>
      </c>
      <c r="B12" s="5" t="n">
        <v>1499695</v>
      </c>
      <c r="C12" s="5" t="n">
        <v>1156707</v>
      </c>
    </row>
    <row r="13" spans="1:3">
      <c r="A13" s="4" t="s">
        <v>40</v>
      </c>
      <c r="B13" s="5" t="n">
        <v>360171</v>
      </c>
      <c r="C13" s="5" t="n">
        <v>387167</v>
      </c>
    </row>
    <row r="14" spans="1:3">
      <c r="A14" s="4" t="s">
        <v>41</v>
      </c>
      <c r="B14" s="5" t="n">
        <v>518059</v>
      </c>
      <c r="C14" s="5" t="n">
        <v>518059</v>
      </c>
    </row>
    <row r="15" spans="1:3">
      <c r="A15" s="4" t="s">
        <v>42</v>
      </c>
      <c r="B15" s="5" t="n">
        <v>246246</v>
      </c>
      <c r="C15" s="5" t="n">
        <v>259400</v>
      </c>
    </row>
    <row r="16" spans="1:3">
      <c r="A16" s="4" t="s">
        <v>43</v>
      </c>
      <c r="B16" s="5" t="n">
        <v>34315</v>
      </c>
      <c r="C16" s="5" t="n">
        <v>40179</v>
      </c>
    </row>
    <row r="17" spans="1:3">
      <c r="A17" s="4" t="s">
        <v>44</v>
      </c>
      <c r="B17" s="5" t="n">
        <v>41019</v>
      </c>
      <c r="C17" s="5" t="n">
        <v>38564</v>
      </c>
    </row>
    <row r="18" spans="1:3">
      <c r="A18" s="4" t="s">
        <v>45</v>
      </c>
      <c r="B18" s="5" t="n">
        <v>0</v>
      </c>
      <c r="C18" s="5" t="n">
        <v>356735</v>
      </c>
    </row>
    <row r="19" spans="1:3">
      <c r="A19" s="4" t="s">
        <v>46</v>
      </c>
      <c r="B19" s="5" t="n">
        <v>8165</v>
      </c>
      <c r="C19" s="5" t="n">
        <v>9249</v>
      </c>
    </row>
    <row r="20" spans="1:3">
      <c r="A20" s="4" t="s">
        <v>47</v>
      </c>
      <c r="B20" s="5" t="n">
        <v>2707670</v>
      </c>
      <c r="C20" s="5" t="n">
        <v>2766060</v>
      </c>
    </row>
    <row r="21" spans="1:3">
      <c r="A21" s="3" t="s">
        <v>48</v>
      </c>
    </row>
    <row r="22" spans="1:3">
      <c r="A22" s="4" t="s">
        <v>49</v>
      </c>
      <c r="B22" s="5" t="n">
        <v>109306</v>
      </c>
      <c r="C22" s="5" t="n">
        <v>122808</v>
      </c>
    </row>
    <row r="23" spans="1:3">
      <c r="A23" s="4" t="s">
        <v>50</v>
      </c>
      <c r="B23" s="5" t="n">
        <v>41955</v>
      </c>
      <c r="C23" s="5" t="n">
        <v>40128</v>
      </c>
    </row>
    <row r="24" spans="1:3">
      <c r="A24" s="4" t="s">
        <v>51</v>
      </c>
      <c r="B24" s="5" t="n">
        <v>42107</v>
      </c>
      <c r="C24" s="5" t="n">
        <v>45101</v>
      </c>
    </row>
    <row r="25" spans="1:3">
      <c r="A25" s="4" t="s">
        <v>52</v>
      </c>
      <c r="B25" s="5" t="n">
        <v>21281</v>
      </c>
      <c r="C25" s="5" t="n">
        <v>14962</v>
      </c>
    </row>
    <row r="26" spans="1:3">
      <c r="A26" s="4" t="s">
        <v>53</v>
      </c>
      <c r="B26" s="5" t="n">
        <v>214649</v>
      </c>
      <c r="C26" s="5" t="n">
        <v>222999</v>
      </c>
    </row>
    <row r="27" spans="1:3">
      <c r="A27" s="3" t="s">
        <v>54</v>
      </c>
    </row>
    <row r="28" spans="1:3">
      <c r="A28" s="4" t="s">
        <v>55</v>
      </c>
      <c r="B28" s="5" t="n">
        <v>170000</v>
      </c>
      <c r="C28" s="5" t="n">
        <v>160000</v>
      </c>
    </row>
    <row r="29" spans="1:3">
      <c r="A29" s="4" t="s">
        <v>44</v>
      </c>
      <c r="B29" s="5" t="n">
        <v>945</v>
      </c>
      <c r="C29" s="5" t="n">
        <v>943</v>
      </c>
    </row>
    <row r="30" spans="1:3">
      <c r="A30" s="4" t="s">
        <v>56</v>
      </c>
      <c r="B30" s="5" t="n">
        <v>22057</v>
      </c>
      <c r="C30" s="5" t="n">
        <v>12444</v>
      </c>
    </row>
    <row r="31" spans="1:3">
      <c r="A31" s="4" t="s">
        <v>57</v>
      </c>
      <c r="B31" s="5" t="n">
        <v>0</v>
      </c>
      <c r="C31" s="5" t="n">
        <v>1850</v>
      </c>
    </row>
    <row r="32" spans="1:3">
      <c r="A32" s="4" t="s">
        <v>58</v>
      </c>
      <c r="B32" s="5" t="n">
        <v>193002</v>
      </c>
      <c r="C32" s="5" t="n">
        <v>175237</v>
      </c>
    </row>
    <row r="33" spans="1:3">
      <c r="A33" s="4" t="s">
        <v>59</v>
      </c>
      <c r="B33" s="4" t="s">
        <v>60</v>
      </c>
      <c r="C33" s="4" t="s">
        <v>60</v>
      </c>
    </row>
    <row r="34" spans="1:3">
      <c r="A34" s="3" t="s">
        <v>61</v>
      </c>
    </row>
    <row r="35" spans="1:3">
      <c r="A35" s="4" t="s">
        <v>62</v>
      </c>
      <c r="B35" s="5" t="n">
        <v>0</v>
      </c>
      <c r="C35" s="5" t="n">
        <v>0</v>
      </c>
    </row>
    <row r="36" spans="1:3">
      <c r="A36" s="4" t="s">
        <v>63</v>
      </c>
      <c r="B36" s="5" t="n">
        <v>121</v>
      </c>
      <c r="C36" s="5" t="n">
        <v>125</v>
      </c>
    </row>
    <row r="37" spans="1:3">
      <c r="A37" s="4" t="s">
        <v>64</v>
      </c>
      <c r="B37" s="5" t="n">
        <v>2388855</v>
      </c>
      <c r="C37" s="5" t="n">
        <v>2359584</v>
      </c>
    </row>
    <row r="38" spans="1:3">
      <c r="A38" s="4" t="s">
        <v>65</v>
      </c>
      <c r="B38" s="5" t="n">
        <v>3299</v>
      </c>
      <c r="C38" s="5" t="n">
        <v>8728</v>
      </c>
    </row>
    <row r="39" spans="1:3">
      <c r="A39" s="4" t="s">
        <v>66</v>
      </c>
      <c r="B39" s="5" t="n">
        <v>-92256</v>
      </c>
      <c r="C39" s="5" t="n">
        <v>-613</v>
      </c>
    </row>
    <row r="40" spans="1:3">
      <c r="A40" s="4" t="s">
        <v>67</v>
      </c>
      <c r="B40" s="5" t="n">
        <v>2300019</v>
      </c>
      <c r="C40" s="5" t="n">
        <v>2367824</v>
      </c>
    </row>
    <row r="41" spans="1:3">
      <c r="A41" s="4" t="s">
        <v>68</v>
      </c>
      <c r="B41" s="7" t="n">
        <v>2707670</v>
      </c>
      <c r="C41" s="7" t="n">
        <v>2766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70</v>
      </c>
    </row>
    <row r="3" spans="1:3">
      <c r="A3" s="4" t="s">
        <v>71</v>
      </c>
      <c r="B3" s="8" t="n">
        <v>0.01</v>
      </c>
      <c r="C3" s="8" t="n">
        <v>0.01</v>
      </c>
    </row>
    <row r="4" spans="1:3">
      <c r="A4" s="4" t="s">
        <v>72</v>
      </c>
      <c r="B4" s="5" t="n">
        <v>3000</v>
      </c>
      <c r="C4" s="5" t="n">
        <v>3000</v>
      </c>
    </row>
    <row r="5" spans="1:3">
      <c r="A5" s="4" t="s">
        <v>73</v>
      </c>
      <c r="B5" s="5" t="n">
        <v>0</v>
      </c>
      <c r="C5" s="5" t="n">
        <v>0</v>
      </c>
    </row>
    <row r="6" spans="1:3">
      <c r="A6" s="4" t="s">
        <v>74</v>
      </c>
      <c r="B6" s="5" t="n">
        <v>0</v>
      </c>
      <c r="C6" s="5" t="n">
        <v>0</v>
      </c>
    </row>
    <row r="7" spans="1:3">
      <c r="A7" s="4" t="s">
        <v>75</v>
      </c>
      <c r="B7" s="9" t="n">
        <v>0.00125</v>
      </c>
      <c r="C7" s="9" t="n">
        <v>0.00125</v>
      </c>
    </row>
    <row r="8" spans="1:3">
      <c r="A8" s="4" t="s">
        <v>76</v>
      </c>
      <c r="B8" s="5" t="n">
        <v>200000</v>
      </c>
      <c r="C8" s="5" t="n">
        <v>200000</v>
      </c>
    </row>
    <row r="9" spans="1:3">
      <c r="A9" s="4" t="s">
        <v>77</v>
      </c>
      <c r="B9" s="5" t="n">
        <v>97399</v>
      </c>
      <c r="C9" s="5" t="n">
        <v>100829</v>
      </c>
    </row>
    <row r="10" spans="1:3">
      <c r="A10" s="4" t="s">
        <v>78</v>
      </c>
      <c r="B10" s="5" t="n">
        <v>97399</v>
      </c>
      <c r="C10" s="5" t="n">
        <v>100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74</v>
      </c>
      <c r="B1" s="2" t="s">
        <v>80</v>
      </c>
    </row>
    <row r="2" spans="1:2">
      <c r="B2" s="2" t="s">
        <v>275</v>
      </c>
    </row>
    <row r="3" spans="1:2">
      <c r="A3" s="3" t="s">
        <v>150</v>
      </c>
    </row>
    <row r="4" spans="1:2">
      <c r="A4" s="4" t="s">
        <v>276</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7</v>
      </c>
      <c r="B1" s="2" t="s">
        <v>80</v>
      </c>
      <c r="D1" s="2" t="s">
        <v>1</v>
      </c>
      <c r="F1" s="2" t="s">
        <v>278</v>
      </c>
    </row>
    <row r="2" spans="1:7">
      <c r="B2" s="2" t="s">
        <v>2</v>
      </c>
      <c r="C2" s="2" t="s">
        <v>81</v>
      </c>
      <c r="D2" s="2" t="s">
        <v>2</v>
      </c>
      <c r="E2" s="2" t="s">
        <v>81</v>
      </c>
      <c r="F2" s="2" t="s">
        <v>81</v>
      </c>
      <c r="G2" s="2" t="s">
        <v>28</v>
      </c>
    </row>
    <row r="3" spans="1:7">
      <c r="A3" s="3" t="s">
        <v>279</v>
      </c>
    </row>
    <row r="4" spans="1:7">
      <c r="A4" s="4" t="s">
        <v>42</v>
      </c>
      <c r="B4" s="7" t="n">
        <v>246246</v>
      </c>
      <c r="D4" s="7" t="n">
        <v>246246</v>
      </c>
      <c r="G4" s="7" t="n">
        <v>259400</v>
      </c>
    </row>
    <row r="5" spans="1:7">
      <c r="A5" s="4" t="s">
        <v>44</v>
      </c>
      <c r="B5" s="5" t="n">
        <v>41019</v>
      </c>
      <c r="D5" s="5" t="n">
        <v>41019</v>
      </c>
      <c r="G5" s="5" t="n">
        <v>38564</v>
      </c>
    </row>
    <row r="6" spans="1:7">
      <c r="A6" s="4" t="s">
        <v>47</v>
      </c>
      <c r="B6" s="5" t="n">
        <v>2707670</v>
      </c>
      <c r="D6" s="5" t="n">
        <v>2707670</v>
      </c>
      <c r="G6" s="5" t="n">
        <v>2766060</v>
      </c>
    </row>
    <row r="7" spans="1:7">
      <c r="A7" s="4" t="s">
        <v>44</v>
      </c>
      <c r="B7" s="5" t="n">
        <v>945</v>
      </c>
      <c r="D7" s="5" t="n">
        <v>945</v>
      </c>
      <c r="G7" s="5" t="n">
        <v>943</v>
      </c>
    </row>
    <row r="8" spans="1:7">
      <c r="A8" s="4" t="s">
        <v>58</v>
      </c>
      <c r="B8" s="5" t="n">
        <v>193002</v>
      </c>
      <c r="D8" s="5" t="n">
        <v>193002</v>
      </c>
      <c r="G8" s="5" t="n">
        <v>175237</v>
      </c>
    </row>
    <row r="9" spans="1:7">
      <c r="A9" s="4" t="s">
        <v>280</v>
      </c>
      <c r="B9" s="5" t="n">
        <v>-92256</v>
      </c>
      <c r="D9" s="5" t="n">
        <v>-92256</v>
      </c>
      <c r="G9" s="5" t="n">
        <v>-613</v>
      </c>
    </row>
    <row r="10" spans="1:7">
      <c r="A10" s="4" t="s">
        <v>281</v>
      </c>
      <c r="B10" s="5" t="n">
        <v>2300019</v>
      </c>
      <c r="D10" s="5" t="n">
        <v>2300019</v>
      </c>
      <c r="G10" s="5" t="n">
        <v>2367824</v>
      </c>
    </row>
    <row r="11" spans="1:7">
      <c r="A11" s="4" t="s">
        <v>282</v>
      </c>
      <c r="B11" s="5" t="n">
        <v>2707670</v>
      </c>
      <c r="D11" s="5" t="n">
        <v>2707670</v>
      </c>
      <c r="G11" s="7" t="n">
        <v>2766060</v>
      </c>
    </row>
    <row r="12" spans="1:7">
      <c r="A12" s="4" t="s">
        <v>85</v>
      </c>
      <c r="B12" s="5" t="n">
        <v>110891</v>
      </c>
      <c r="C12" s="7" t="n">
        <v>111134</v>
      </c>
      <c r="D12" s="5" t="n">
        <v>197232</v>
      </c>
      <c r="E12" s="7" t="n">
        <v>218326</v>
      </c>
    </row>
    <row r="13" spans="1:7">
      <c r="A13" s="4" t="s">
        <v>92</v>
      </c>
      <c r="B13" s="5" t="n">
        <v>8683</v>
      </c>
      <c r="C13" s="5" t="n">
        <v>3211</v>
      </c>
      <c r="D13" s="5" t="n">
        <v>-1460</v>
      </c>
      <c r="E13" s="5" t="n">
        <v>-8534</v>
      </c>
    </row>
    <row r="14" spans="1:7">
      <c r="A14" s="4" t="s">
        <v>283</v>
      </c>
      <c r="B14" s="5" t="n">
        <v>3929</v>
      </c>
      <c r="C14" s="5" t="n">
        <v>11227</v>
      </c>
      <c r="D14" s="5" t="n">
        <v>-6372</v>
      </c>
      <c r="E14" s="5" t="n">
        <v>-23321</v>
      </c>
    </row>
    <row r="15" spans="1:7">
      <c r="A15" s="4" t="s">
        <v>95</v>
      </c>
      <c r="B15" s="5" t="n">
        <v>5036</v>
      </c>
      <c r="C15" s="5" t="n">
        <v>1815</v>
      </c>
      <c r="D15" s="5" t="n">
        <v>-2407</v>
      </c>
      <c r="E15" s="5" t="n">
        <v>-6997</v>
      </c>
    </row>
    <row r="16" spans="1:7">
      <c r="A16" s="4" t="s">
        <v>96</v>
      </c>
      <c r="B16" s="5" t="n">
        <v>-1107</v>
      </c>
      <c r="C16" s="5" t="n">
        <v>9412</v>
      </c>
      <c r="D16" s="5" t="n">
        <v>-3965</v>
      </c>
      <c r="E16" s="5" t="n">
        <v>-16324</v>
      </c>
    </row>
    <row r="17" spans="1:7">
      <c r="A17" s="4" t="s">
        <v>98</v>
      </c>
      <c r="B17" s="5" t="n">
        <v>6219</v>
      </c>
      <c r="C17" s="5" t="n">
        <v>13442</v>
      </c>
      <c r="D17" s="5" t="n">
        <v>6785</v>
      </c>
      <c r="E17" s="5" t="n">
        <v>-11047</v>
      </c>
    </row>
    <row r="18" spans="1:7">
      <c r="A18" s="4" t="s">
        <v>97</v>
      </c>
      <c r="B18" s="7" t="n">
        <v>7326</v>
      </c>
      <c r="C18" s="7" t="n">
        <v>4030</v>
      </c>
      <c r="D18" s="7" t="n">
        <v>10750</v>
      </c>
      <c r="E18" s="7" t="n">
        <v>5277</v>
      </c>
    </row>
    <row r="19" spans="1:7">
      <c r="A19" s="4" t="s">
        <v>102</v>
      </c>
      <c r="B19" s="8" t="n">
        <v>0.06</v>
      </c>
      <c r="C19" s="8" t="n">
        <v>0.13</v>
      </c>
      <c r="D19" s="8" t="n">
        <v>0.07000000000000001</v>
      </c>
      <c r="E19" s="8" t="n">
        <v>-0.11</v>
      </c>
    </row>
    <row r="20" spans="1:7">
      <c r="A20" s="4" t="s">
        <v>100</v>
      </c>
      <c r="B20" s="10" t="n">
        <v>-0.01</v>
      </c>
      <c r="C20" s="10" t="n">
        <v>0.09</v>
      </c>
      <c r="D20" s="10" t="n">
        <v>-0.04</v>
      </c>
      <c r="E20" s="10" t="n">
        <v>-0.16</v>
      </c>
    </row>
    <row r="21" spans="1:7">
      <c r="A21" s="4" t="s">
        <v>101</v>
      </c>
      <c r="B21" s="10" t="n">
        <v>0.07000000000000001</v>
      </c>
      <c r="C21" s="10" t="n">
        <v>0.04</v>
      </c>
      <c r="D21" s="10" t="n">
        <v>0.11</v>
      </c>
      <c r="E21" s="10" t="n">
        <v>0.05</v>
      </c>
    </row>
    <row r="22" spans="1:7">
      <c r="A22" s="4" t="s">
        <v>105</v>
      </c>
      <c r="B22" s="10" t="n">
        <v>0.06</v>
      </c>
      <c r="C22" s="10" t="n">
        <v>0.13</v>
      </c>
      <c r="D22" s="10" t="n">
        <v>0.07000000000000001</v>
      </c>
      <c r="E22" s="10" t="n">
        <v>-0.11</v>
      </c>
    </row>
    <row r="23" spans="1:7">
      <c r="A23" s="4" t="s">
        <v>103</v>
      </c>
      <c r="B23" s="10" t="n">
        <v>-0.01</v>
      </c>
      <c r="C23" s="10" t="n">
        <v>0.09</v>
      </c>
      <c r="D23" s="10" t="n">
        <v>-0.04</v>
      </c>
      <c r="E23" s="10" t="n">
        <v>-0.16</v>
      </c>
    </row>
    <row r="24" spans="1:7">
      <c r="A24" s="4" t="s">
        <v>104</v>
      </c>
      <c r="B24" s="8" t="n">
        <v>0.07000000000000001</v>
      </c>
      <c r="C24" s="8" t="n">
        <v>0.04</v>
      </c>
      <c r="D24" s="8" t="n">
        <v>0.11</v>
      </c>
      <c r="E24" s="8" t="n">
        <v>0.05</v>
      </c>
    </row>
    <row r="25" spans="1:7">
      <c r="A25" s="4" t="s">
        <v>284</v>
      </c>
    </row>
    <row r="26" spans="1:7">
      <c r="A26" s="3" t="s">
        <v>279</v>
      </c>
    </row>
    <row r="27" spans="1:7">
      <c r="A27" s="4" t="s">
        <v>84</v>
      </c>
      <c r="C27" s="7" t="n">
        <v>281992</v>
      </c>
      <c r="E27" s="7" t="n">
        <v>555248</v>
      </c>
    </row>
    <row r="28" spans="1:7">
      <c r="A28" s="4" t="s">
        <v>85</v>
      </c>
      <c r="C28" s="5" t="n">
        <v>111766</v>
      </c>
      <c r="E28" s="5" t="n">
        <v>220059</v>
      </c>
    </row>
    <row r="29" spans="1:7">
      <c r="A29" s="4" t="s">
        <v>92</v>
      </c>
      <c r="C29" s="5" t="n">
        <v>3843</v>
      </c>
      <c r="E29" s="5" t="n">
        <v>-6801</v>
      </c>
    </row>
    <row r="30" spans="1:7">
      <c r="A30" s="4" t="s">
        <v>283</v>
      </c>
      <c r="C30" s="5" t="n">
        <v>11859</v>
      </c>
      <c r="E30" s="5" t="n">
        <v>-21588</v>
      </c>
    </row>
    <row r="31" spans="1:7">
      <c r="A31" s="4" t="s">
        <v>95</v>
      </c>
      <c r="C31" s="5" t="n">
        <v>1985</v>
      </c>
      <c r="E31" s="5" t="n">
        <v>-6543</v>
      </c>
    </row>
    <row r="32" spans="1:7">
      <c r="A32" s="4" t="s">
        <v>96</v>
      </c>
      <c r="C32" s="5" t="n">
        <v>9874</v>
      </c>
      <c r="E32" s="5" t="n">
        <v>-15045</v>
      </c>
    </row>
    <row r="33" spans="1:7">
      <c r="A33" s="4" t="s">
        <v>98</v>
      </c>
      <c r="C33" s="5" t="n">
        <v>13958</v>
      </c>
      <c r="E33" s="5" t="n">
        <v>-9665</v>
      </c>
    </row>
    <row r="34" spans="1:7">
      <c r="A34" s="4" t="s">
        <v>97</v>
      </c>
      <c r="C34" s="5" t="n">
        <v>4084</v>
      </c>
      <c r="E34" s="7" t="n">
        <v>5380</v>
      </c>
    </row>
    <row r="35" spans="1:7">
      <c r="A35" s="4" t="s">
        <v>102</v>
      </c>
      <c r="E35" s="8" t="n">
        <v>-0.09</v>
      </c>
    </row>
    <row r="36" spans="1:7">
      <c r="A36" s="4" t="s">
        <v>105</v>
      </c>
      <c r="E36" s="10" t="n">
        <v>-0.09</v>
      </c>
    </row>
    <row r="37" spans="1:7">
      <c r="A37" s="4" t="s">
        <v>103</v>
      </c>
      <c r="E37" s="10" t="n">
        <v>-0.14</v>
      </c>
    </row>
    <row r="38" spans="1:7">
      <c r="A38" s="4" t="s">
        <v>104</v>
      </c>
      <c r="E38" s="8" t="n">
        <v>0.05</v>
      </c>
    </row>
    <row r="39" spans="1:7">
      <c r="A39" s="4" t="s">
        <v>285</v>
      </c>
    </row>
    <row r="40" spans="1:7">
      <c r="A40" s="3" t="s">
        <v>279</v>
      </c>
    </row>
    <row r="41" spans="1:7">
      <c r="A41" s="4" t="s">
        <v>84</v>
      </c>
      <c r="C41" s="5" t="n">
        <v>282624</v>
      </c>
      <c r="E41" s="7" t="n">
        <v>556981</v>
      </c>
    </row>
    <row r="42" spans="1:7">
      <c r="A42" s="4" t="s">
        <v>85</v>
      </c>
      <c r="C42" s="5" t="n">
        <v>111134</v>
      </c>
      <c r="E42" s="5" t="n">
        <v>218326</v>
      </c>
    </row>
    <row r="43" spans="1:7">
      <c r="A43" s="4" t="s">
        <v>92</v>
      </c>
      <c r="C43" s="5" t="n">
        <v>3211</v>
      </c>
      <c r="E43" s="5" t="n">
        <v>-8534</v>
      </c>
    </row>
    <row r="44" spans="1:7">
      <c r="A44" s="4" t="s">
        <v>283</v>
      </c>
      <c r="C44" s="5" t="n">
        <v>11227</v>
      </c>
      <c r="E44" s="5" t="n">
        <v>-23321</v>
      </c>
    </row>
    <row r="45" spans="1:7">
      <c r="A45" s="4" t="s">
        <v>95</v>
      </c>
      <c r="C45" s="5" t="n">
        <v>1815</v>
      </c>
      <c r="E45" s="5" t="n">
        <v>-6997</v>
      </c>
    </row>
    <row r="46" spans="1:7">
      <c r="A46" s="4" t="s">
        <v>96</v>
      </c>
      <c r="C46" s="5" t="n">
        <v>9412</v>
      </c>
      <c r="E46" s="5" t="n">
        <v>-16324</v>
      </c>
    </row>
    <row r="47" spans="1:7">
      <c r="A47" s="4" t="s">
        <v>98</v>
      </c>
      <c r="B47" s="7" t="n">
        <v>13442</v>
      </c>
      <c r="E47" s="5" t="n">
        <v>-11047</v>
      </c>
    </row>
    <row r="48" spans="1:7">
      <c r="A48" s="4" t="s">
        <v>97</v>
      </c>
      <c r="C48" s="5" t="n">
        <v>4030</v>
      </c>
      <c r="E48" s="7" t="n">
        <v>5277</v>
      </c>
    </row>
    <row r="49" spans="1:7">
      <c r="A49" s="4" t="s">
        <v>102</v>
      </c>
      <c r="E49" s="8" t="n">
        <v>-0.11</v>
      </c>
    </row>
    <row r="50" spans="1:7">
      <c r="A50" s="4" t="s">
        <v>105</v>
      </c>
      <c r="E50" s="10" t="n">
        <v>-0.11</v>
      </c>
    </row>
    <row r="51" spans="1:7">
      <c r="A51" s="4" t="s">
        <v>103</v>
      </c>
      <c r="E51" s="10" t="n">
        <v>-0.16</v>
      </c>
    </row>
    <row r="52" spans="1:7">
      <c r="A52" s="4" t="s">
        <v>104</v>
      </c>
      <c r="E52" s="8" t="n">
        <v>0.05</v>
      </c>
    </row>
    <row r="53" spans="1:7">
      <c r="A53" s="4" t="s">
        <v>286</v>
      </c>
    </row>
    <row r="54" spans="1:7">
      <c r="A54" s="3" t="s">
        <v>279</v>
      </c>
    </row>
    <row r="55" spans="1:7">
      <c r="A55" s="4" t="s">
        <v>84</v>
      </c>
      <c r="C55" s="5" t="n">
        <v>632</v>
      </c>
      <c r="E55" s="7" t="n">
        <v>1733</v>
      </c>
    </row>
    <row r="56" spans="1:7">
      <c r="A56" s="4" t="s">
        <v>85</v>
      </c>
      <c r="C56" s="5" t="n">
        <v>-632</v>
      </c>
      <c r="E56" s="5" t="n">
        <v>-1733</v>
      </c>
    </row>
    <row r="57" spans="1:7">
      <c r="A57" s="4" t="s">
        <v>92</v>
      </c>
      <c r="C57" s="5" t="n">
        <v>-632</v>
      </c>
      <c r="E57" s="5" t="n">
        <v>-1733</v>
      </c>
    </row>
    <row r="58" spans="1:7">
      <c r="A58" s="4" t="s">
        <v>283</v>
      </c>
      <c r="C58" s="5" t="n">
        <v>-632</v>
      </c>
      <c r="E58" s="5" t="n">
        <v>-1733</v>
      </c>
    </row>
    <row r="59" spans="1:7">
      <c r="A59" s="4" t="s">
        <v>95</v>
      </c>
      <c r="C59" s="5" t="n">
        <v>-170</v>
      </c>
      <c r="E59" s="5" t="n">
        <v>-454</v>
      </c>
    </row>
    <row r="60" spans="1:7">
      <c r="A60" s="4" t="s">
        <v>96</v>
      </c>
      <c r="C60" s="5" t="n">
        <v>-462</v>
      </c>
      <c r="E60" s="5" t="n">
        <v>-1279</v>
      </c>
    </row>
    <row r="61" spans="1:7">
      <c r="A61" s="4" t="s">
        <v>98</v>
      </c>
      <c r="C61" s="5" t="n">
        <v>-516</v>
      </c>
      <c r="E61" s="5" t="n">
        <v>-1382</v>
      </c>
      <c r="F61" s="7" t="n">
        <v>6800</v>
      </c>
    </row>
    <row r="62" spans="1:7">
      <c r="A62" s="4" t="s">
        <v>97</v>
      </c>
      <c r="C62" s="7" t="n">
        <v>-54</v>
      </c>
      <c r="E62" s="7" t="n">
        <v>-103</v>
      </c>
    </row>
    <row r="63" spans="1:7">
      <c r="A63" s="4" t="s">
        <v>102</v>
      </c>
      <c r="E63" s="8" t="n">
        <v>-0.02</v>
      </c>
    </row>
    <row r="64" spans="1:7">
      <c r="A64" s="4" t="s">
        <v>105</v>
      </c>
      <c r="E64" s="10" t="n">
        <v>-0.02</v>
      </c>
    </row>
    <row r="65" spans="1:7">
      <c r="A65" s="4" t="s">
        <v>103</v>
      </c>
      <c r="E65" s="10" t="n">
        <v>-0.02</v>
      </c>
    </row>
    <row r="66" spans="1:7">
      <c r="A66" s="4" t="s">
        <v>104</v>
      </c>
      <c r="E6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7</v>
      </c>
      <c r="B1" s="2" t="s">
        <v>80</v>
      </c>
      <c r="C1" s="2" t="s">
        <v>1</v>
      </c>
    </row>
    <row r="2" spans="1:3">
      <c r="B2" s="2" t="s">
        <v>288</v>
      </c>
      <c r="C2" s="2" t="s">
        <v>288</v>
      </c>
    </row>
    <row r="3" spans="1:3">
      <c r="A3" s="3" t="s">
        <v>289</v>
      </c>
    </row>
    <row r="4" spans="1:3">
      <c r="A4" s="4" t="s">
        <v>290</v>
      </c>
      <c r="B4" s="7" t="n">
        <v>2800</v>
      </c>
    </row>
    <row r="5" spans="1:3">
      <c r="A5" s="4" t="s">
        <v>291</v>
      </c>
      <c r="C5" s="7" t="n">
        <v>13797</v>
      </c>
    </row>
    <row r="6" spans="1:3">
      <c r="A6" s="4" t="s">
        <v>292</v>
      </c>
      <c r="B6" s="5" t="n">
        <v>4600</v>
      </c>
      <c r="C6" s="5" t="n">
        <v>4600</v>
      </c>
    </row>
    <row r="7" spans="1:3">
      <c r="A7" s="4" t="s">
        <v>293</v>
      </c>
      <c r="C7" s="5" t="n">
        <v>181</v>
      </c>
    </row>
    <row r="8" spans="1:3">
      <c r="A8" s="4" t="s">
        <v>294</v>
      </c>
      <c r="C8" s="5" t="n">
        <v>4625</v>
      </c>
    </row>
    <row r="9" spans="1:3">
      <c r="A9" s="4" t="s">
        <v>295</v>
      </c>
      <c r="C9" s="5" t="n">
        <v>18603</v>
      </c>
    </row>
    <row r="10" spans="1:3">
      <c r="A10" s="4" t="s">
        <v>30</v>
      </c>
      <c r="B10" s="5" t="n">
        <v>1284</v>
      </c>
      <c r="C10" s="5" t="n">
        <v>1284</v>
      </c>
    </row>
    <row r="11" spans="1:3">
      <c r="A11" s="4" t="s">
        <v>296</v>
      </c>
      <c r="B11" s="5" t="n">
        <v>1006</v>
      </c>
      <c r="C11" s="5" t="n">
        <v>1006</v>
      </c>
    </row>
    <row r="12" spans="1:3">
      <c r="A12" s="4" t="s">
        <v>35</v>
      </c>
      <c r="B12" s="5" t="n">
        <v>143</v>
      </c>
      <c r="C12" s="5" t="n">
        <v>143</v>
      </c>
    </row>
    <row r="13" spans="1:3">
      <c r="A13" s="4" t="s">
        <v>297</v>
      </c>
      <c r="B13" s="5" t="n">
        <v>935</v>
      </c>
      <c r="C13" s="5" t="n">
        <v>935</v>
      </c>
    </row>
    <row r="14" spans="1:3">
      <c r="A14" s="4" t="s">
        <v>46</v>
      </c>
      <c r="B14" s="5" t="n">
        <v>270</v>
      </c>
      <c r="C14" s="5" t="n">
        <v>270</v>
      </c>
    </row>
    <row r="15" spans="1:3">
      <c r="A15" s="4" t="s">
        <v>298</v>
      </c>
      <c r="B15" s="5" t="n">
        <v>23739</v>
      </c>
      <c r="C15" s="5" t="n">
        <v>23739</v>
      </c>
    </row>
    <row r="16" spans="1:3">
      <c r="A16" s="4" t="s">
        <v>299</v>
      </c>
      <c r="B16" s="5" t="n">
        <v>55</v>
      </c>
      <c r="C16" s="5" t="n">
        <v>55</v>
      </c>
    </row>
    <row r="17" spans="1:3">
      <c r="A17" s="4" t="s">
        <v>300</v>
      </c>
      <c r="B17" s="5" t="n">
        <v>1911</v>
      </c>
      <c r="C17" s="5" t="n">
        <v>1911</v>
      </c>
    </row>
    <row r="18" spans="1:3">
      <c r="A18" s="4" t="s">
        <v>56</v>
      </c>
      <c r="B18" s="5" t="n">
        <v>9291</v>
      </c>
      <c r="C18" s="5" t="n">
        <v>9291</v>
      </c>
    </row>
    <row r="19" spans="1:3">
      <c r="A19" s="4" t="s">
        <v>301</v>
      </c>
      <c r="B19" s="5" t="n">
        <v>18603</v>
      </c>
      <c r="C19" s="5" t="n">
        <v>18603</v>
      </c>
    </row>
    <row r="20" spans="1:3">
      <c r="A20" s="4" t="s">
        <v>302</v>
      </c>
    </row>
    <row r="21" spans="1:3">
      <c r="A21" s="3" t="s">
        <v>289</v>
      </c>
    </row>
    <row r="22" spans="1:3">
      <c r="A22" s="4" t="s">
        <v>298</v>
      </c>
      <c r="B22" s="5" t="n">
        <v>40</v>
      </c>
      <c r="C22" s="7" t="n">
        <v>40</v>
      </c>
    </row>
    <row r="23" spans="1:3">
      <c r="A23" s="4" t="s">
        <v>303</v>
      </c>
      <c r="C23" s="4" t="s">
        <v>304</v>
      </c>
    </row>
    <row r="24" spans="1:3">
      <c r="A24" s="4" t="s">
        <v>305</v>
      </c>
    </row>
    <row r="25" spans="1:3">
      <c r="A25" s="3" t="s">
        <v>289</v>
      </c>
    </row>
    <row r="26" spans="1:3">
      <c r="A26" s="4" t="s">
        <v>298</v>
      </c>
      <c r="B26" s="5" t="n">
        <v>4500</v>
      </c>
      <c r="C26" s="7" t="n">
        <v>4500</v>
      </c>
    </row>
    <row r="27" spans="1:3">
      <c r="A27" s="4" t="s">
        <v>303</v>
      </c>
      <c r="C27" s="4" t="s">
        <v>306</v>
      </c>
    </row>
    <row r="28" spans="1:3">
      <c r="A28" s="4" t="s">
        <v>307</v>
      </c>
    </row>
    <row r="29" spans="1:3">
      <c r="A29" s="3" t="s">
        <v>289</v>
      </c>
    </row>
    <row r="30" spans="1:3">
      <c r="A30" s="4" t="s">
        <v>298</v>
      </c>
      <c r="B30" s="5" t="n">
        <v>11403</v>
      </c>
      <c r="C30" s="7" t="n">
        <v>11403</v>
      </c>
    </row>
    <row r="31" spans="1:3">
      <c r="A31" s="4" t="s">
        <v>303</v>
      </c>
      <c r="C31" s="4" t="s">
        <v>308</v>
      </c>
    </row>
    <row r="32" spans="1:3">
      <c r="A32" s="4" t="s">
        <v>309</v>
      </c>
    </row>
    <row r="33" spans="1:3">
      <c r="A33" s="3" t="s">
        <v>289</v>
      </c>
    </row>
    <row r="34" spans="1:3">
      <c r="A34" s="4" t="s">
        <v>298</v>
      </c>
      <c r="B34" s="5" t="n">
        <v>7565</v>
      </c>
      <c r="C34" s="7" t="n">
        <v>7565</v>
      </c>
    </row>
    <row r="35" spans="1:3">
      <c r="A35" s="4" t="s">
        <v>303</v>
      </c>
      <c r="C35" s="4" t="s">
        <v>310</v>
      </c>
    </row>
    <row r="36" spans="1:3">
      <c r="A36" s="4" t="s">
        <v>311</v>
      </c>
    </row>
    <row r="37" spans="1:3">
      <c r="A37" s="3" t="s">
        <v>289</v>
      </c>
    </row>
    <row r="38" spans="1:3">
      <c r="A38" s="4" t="s">
        <v>298</v>
      </c>
      <c r="B38" s="5" t="n">
        <v>231</v>
      </c>
      <c r="C38" s="7" t="n">
        <v>231</v>
      </c>
    </row>
    <row r="39" spans="1:3">
      <c r="A39" s="4" t="s">
        <v>303</v>
      </c>
      <c r="C39" s="4" t="s">
        <v>312</v>
      </c>
    </row>
    <row r="40" spans="1:3">
      <c r="A40" s="4" t="s">
        <v>313</v>
      </c>
    </row>
    <row r="41" spans="1:3">
      <c r="A41" s="3" t="s">
        <v>289</v>
      </c>
    </row>
    <row r="42" spans="1:3">
      <c r="A42" s="4" t="s">
        <v>314</v>
      </c>
      <c r="B42" s="5" t="n">
        <v>3638</v>
      </c>
      <c r="C42" s="7" t="n">
        <v>3638</v>
      </c>
    </row>
    <row r="43" spans="1:3">
      <c r="A43" s="4" t="s">
        <v>41</v>
      </c>
    </row>
    <row r="44" spans="1:3">
      <c r="A44" s="3" t="s">
        <v>289</v>
      </c>
    </row>
    <row r="45" spans="1:3">
      <c r="A45" s="4" t="s">
        <v>41</v>
      </c>
      <c r="B45" s="5" t="n">
        <v>2483</v>
      </c>
      <c r="C45" s="5" t="n">
        <v>2483</v>
      </c>
    </row>
    <row r="46" spans="1:3">
      <c r="A46" s="4" t="s">
        <v>315</v>
      </c>
    </row>
    <row r="47" spans="1:3">
      <c r="A47" s="3" t="s">
        <v>289</v>
      </c>
    </row>
    <row r="48" spans="1:3">
      <c r="A48" s="4" t="s">
        <v>314</v>
      </c>
      <c r="B48" s="5" t="n">
        <v>26222</v>
      </c>
      <c r="C48" s="5" t="n">
        <v>26222</v>
      </c>
    </row>
    <row r="49" spans="1:3">
      <c r="A49" s="4" t="s">
        <v>316</v>
      </c>
    </row>
    <row r="50" spans="1:3">
      <c r="A50" s="3" t="s">
        <v>289</v>
      </c>
    </row>
    <row r="51" spans="1:3">
      <c r="A51" s="4" t="s">
        <v>316</v>
      </c>
      <c r="B51" s="7" t="n">
        <v>11257</v>
      </c>
      <c r="C51" s="7" t="n">
        <v>11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7</v>
      </c>
      <c r="B1" s="2" t="s">
        <v>80</v>
      </c>
      <c r="D1" s="2" t="s">
        <v>1</v>
      </c>
    </row>
    <row r="2" spans="1:8">
      <c r="B2" s="2" t="s">
        <v>288</v>
      </c>
      <c r="C2" s="2" t="s">
        <v>318</v>
      </c>
      <c r="D2" s="2" t="s">
        <v>319</v>
      </c>
      <c r="E2" s="2" t="s">
        <v>320</v>
      </c>
      <c r="F2" s="2" t="s">
        <v>288</v>
      </c>
      <c r="G2" s="2" t="s">
        <v>318</v>
      </c>
      <c r="H2" s="2" t="s">
        <v>321</v>
      </c>
    </row>
    <row r="3" spans="1:8">
      <c r="A3" s="3" t="s">
        <v>220</v>
      </c>
    </row>
    <row r="4" spans="1:8">
      <c r="A4" s="4" t="s">
        <v>14</v>
      </c>
      <c r="F4" s="4" t="s">
        <v>15</v>
      </c>
    </row>
    <row r="5" spans="1:8">
      <c r="A5" s="4" t="s">
        <v>322</v>
      </c>
      <c r="F5" s="7" t="n">
        <v>17314000000</v>
      </c>
      <c r="G5" s="7" t="n">
        <v>21146000000</v>
      </c>
    </row>
    <row r="6" spans="1:8">
      <c r="A6" s="4" t="s">
        <v>323</v>
      </c>
      <c r="B6" s="7" t="n">
        <v>54363000</v>
      </c>
      <c r="C6" s="7" t="n">
        <v>42048000</v>
      </c>
      <c r="F6" s="5" t="n">
        <v>104265000</v>
      </c>
      <c r="G6" s="5" t="n">
        <v>85987000</v>
      </c>
    </row>
    <row r="7" spans="1:8">
      <c r="A7" s="4" t="s">
        <v>324</v>
      </c>
      <c r="B7" s="5" t="n">
        <v>24688000</v>
      </c>
      <c r="C7" s="5" t="n">
        <v>18723000</v>
      </c>
      <c r="F7" s="5" t="n">
        <v>51002000</v>
      </c>
      <c r="G7" s="5" t="n">
        <v>39271000</v>
      </c>
    </row>
    <row r="8" spans="1:8">
      <c r="A8" s="4" t="s">
        <v>325</v>
      </c>
      <c r="B8" s="5" t="n">
        <v>29675000</v>
      </c>
      <c r="C8" s="5" t="n">
        <v>23325000</v>
      </c>
      <c r="F8" s="5" t="n">
        <v>53263000</v>
      </c>
      <c r="G8" s="5" t="n">
        <v>46716000</v>
      </c>
    </row>
    <row r="9" spans="1:8">
      <c r="A9" s="4" t="s">
        <v>326</v>
      </c>
      <c r="B9" s="5" t="n">
        <v>18854000</v>
      </c>
      <c r="C9" s="5" t="n">
        <v>17812000</v>
      </c>
      <c r="F9" s="5" t="n">
        <v>37509000</v>
      </c>
      <c r="G9" s="5" t="n">
        <v>39325000</v>
      </c>
    </row>
    <row r="10" spans="1:8">
      <c r="A10" s="4" t="s">
        <v>327</v>
      </c>
      <c r="B10" s="5" t="n">
        <v>10821000</v>
      </c>
      <c r="C10" s="5" t="n">
        <v>5513000</v>
      </c>
      <c r="F10" s="5" t="n">
        <v>15754000</v>
      </c>
      <c r="G10" s="5" t="n">
        <v>7391000</v>
      </c>
    </row>
    <row r="11" spans="1:8">
      <c r="A11" s="4" t="s">
        <v>328</v>
      </c>
      <c r="B11" s="5" t="n">
        <v>3495000</v>
      </c>
      <c r="C11" s="5" t="n">
        <v>1483000</v>
      </c>
      <c r="F11" s="5" t="n">
        <v>5004000</v>
      </c>
      <c r="G11" s="5" t="n">
        <v>2114000</v>
      </c>
    </row>
    <row r="12" spans="1:8">
      <c r="A12" s="4" t="s">
        <v>97</v>
      </c>
      <c r="B12" s="5" t="n">
        <v>7326000</v>
      </c>
      <c r="C12" s="7" t="n">
        <v>4030000</v>
      </c>
      <c r="F12" s="5" t="n">
        <v>10750000</v>
      </c>
      <c r="G12" s="5" t="n">
        <v>5277000</v>
      </c>
    </row>
    <row r="13" spans="1:8">
      <c r="A13" s="4" t="s">
        <v>329</v>
      </c>
      <c r="B13" s="5" t="n">
        <v>30020000</v>
      </c>
      <c r="F13" s="5" t="n">
        <v>30020000</v>
      </c>
      <c r="H13" s="7" t="n">
        <v>26839000</v>
      </c>
    </row>
    <row r="14" spans="1:8">
      <c r="A14" s="4" t="s">
        <v>330</v>
      </c>
      <c r="B14" s="5" t="n">
        <v>2130000</v>
      </c>
      <c r="F14" s="5" t="n">
        <v>2130000</v>
      </c>
      <c r="H14" s="5" t="n">
        <v>1369000</v>
      </c>
    </row>
    <row r="15" spans="1:8">
      <c r="A15" s="4" t="s">
        <v>331</v>
      </c>
      <c r="B15" s="5" t="n">
        <v>19435000</v>
      </c>
      <c r="F15" s="5" t="n">
        <v>19435000</v>
      </c>
      <c r="H15" s="5" t="n">
        <v>21871000</v>
      </c>
    </row>
    <row r="16" spans="1:8">
      <c r="A16" s="4" t="s">
        <v>332</v>
      </c>
      <c r="B16" s="5" t="n">
        <v>235319000</v>
      </c>
      <c r="F16" s="5" t="n">
        <v>235319000</v>
      </c>
      <c r="H16" s="5" t="n">
        <v>214936000</v>
      </c>
    </row>
    <row r="17" spans="1:8">
      <c r="A17" s="4" t="s">
        <v>333</v>
      </c>
      <c r="B17" s="5" t="n">
        <v>45273000</v>
      </c>
      <c r="F17" s="5" t="n">
        <v>45273000</v>
      </c>
      <c r="H17" s="5" t="n">
        <v>43409000</v>
      </c>
    </row>
    <row r="18" spans="1:8">
      <c r="A18" s="4" t="s">
        <v>334</v>
      </c>
      <c r="B18" s="5" t="n">
        <v>100769000</v>
      </c>
      <c r="F18" s="5" t="n">
        <v>100769000</v>
      </c>
      <c r="H18" s="5" t="n">
        <v>100769000</v>
      </c>
    </row>
    <row r="19" spans="1:8">
      <c r="A19" s="4" t="s">
        <v>335</v>
      </c>
      <c r="B19" s="5" t="n">
        <v>432946000</v>
      </c>
      <c r="F19" s="5" t="n">
        <v>432946000</v>
      </c>
      <c r="H19" s="5" t="n">
        <v>409193000</v>
      </c>
    </row>
    <row r="20" spans="1:8">
      <c r="A20" s="4" t="s">
        <v>336</v>
      </c>
      <c r="B20" s="5" t="n">
        <v>12813000</v>
      </c>
      <c r="F20" s="5" t="n">
        <v>12813000</v>
      </c>
      <c r="H20" s="5" t="n">
        <v>9477000</v>
      </c>
    </row>
    <row r="21" spans="1:8">
      <c r="A21" s="4" t="s">
        <v>337</v>
      </c>
      <c r="B21" s="5" t="n">
        <v>5473000</v>
      </c>
      <c r="F21" s="5" t="n">
        <v>5473000</v>
      </c>
      <c r="H21" s="5" t="n">
        <v>4514000</v>
      </c>
    </row>
    <row r="22" spans="1:8">
      <c r="A22" s="4" t="s">
        <v>338</v>
      </c>
      <c r="B22" s="5" t="n">
        <v>2995000</v>
      </c>
      <c r="F22" s="5" t="n">
        <v>2995000</v>
      </c>
      <c r="H22" s="5" t="n">
        <v>971000</v>
      </c>
    </row>
    <row r="23" spans="1:8">
      <c r="A23" s="4" t="s">
        <v>57</v>
      </c>
      <c r="B23" s="5" t="n">
        <v>0</v>
      </c>
      <c r="F23" s="5" t="n">
        <v>0</v>
      </c>
      <c r="H23" s="5" t="n">
        <v>1850000</v>
      </c>
    </row>
    <row r="24" spans="1:8">
      <c r="A24" s="4" t="s">
        <v>339</v>
      </c>
      <c r="B24" s="7" t="n">
        <v>21281000</v>
      </c>
      <c r="F24" s="5" t="n">
        <v>21281000</v>
      </c>
      <c r="H24" s="7" t="n">
        <v>16812000</v>
      </c>
    </row>
    <row r="25" spans="1:8">
      <c r="A25" s="4" t="s">
        <v>340</v>
      </c>
      <c r="F25" s="7" t="n">
        <v>22699000000</v>
      </c>
      <c r="G25" s="7" t="n">
        <v>68221000000</v>
      </c>
    </row>
    <row r="26" spans="1:8">
      <c r="A26" s="4" t="s">
        <v>341</v>
      </c>
    </row>
    <row r="27" spans="1:8">
      <c r="A27" s="3" t="s">
        <v>220</v>
      </c>
    </row>
    <row r="28" spans="1:8">
      <c r="A28" s="4" t="s">
        <v>342</v>
      </c>
      <c r="D28" s="5" t="n">
        <v>594</v>
      </c>
    </row>
    <row r="29" spans="1:8">
      <c r="A29" s="4" t="s">
        <v>343</v>
      </c>
      <c r="E29" s="7" t="n">
        <v>850</v>
      </c>
    </row>
    <row r="30" spans="1:8">
      <c r="A30" s="4" t="s">
        <v>344</v>
      </c>
    </row>
    <row r="31" spans="1:8">
      <c r="A31" s="3" t="s">
        <v>220</v>
      </c>
    </row>
    <row r="32" spans="1:8">
      <c r="A32" s="4" t="s">
        <v>345</v>
      </c>
      <c r="D32" s="11" t="n">
        <v>12.5</v>
      </c>
    </row>
    <row r="33" spans="1:8">
      <c r="A33" s="4" t="s">
        <v>346</v>
      </c>
    </row>
    <row r="34" spans="1:8">
      <c r="A34" s="3" t="s">
        <v>220</v>
      </c>
    </row>
    <row r="35" spans="1:8">
      <c r="A35" s="4" t="s">
        <v>345</v>
      </c>
      <c r="D35" s="11" t="n">
        <v>42.5</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46962</v>
      </c>
      <c r="C4" s="7" t="n">
        <v>393758</v>
      </c>
      <c r="D4" s="7" t="n">
        <v>668291</v>
      </c>
      <c r="E4" s="7" t="n">
        <v>775307</v>
      </c>
    </row>
    <row r="5" spans="1:5">
      <c r="A5" s="4" t="s">
        <v>84</v>
      </c>
      <c r="B5" s="5" t="n">
        <v>236071</v>
      </c>
      <c r="C5" s="5" t="n">
        <v>282624</v>
      </c>
      <c r="D5" s="5" t="n">
        <v>471059</v>
      </c>
      <c r="E5" s="5" t="n">
        <v>556981</v>
      </c>
    </row>
    <row r="6" spans="1:5">
      <c r="A6" s="4" t="s">
        <v>85</v>
      </c>
      <c r="B6" s="5" t="n">
        <v>110891</v>
      </c>
      <c r="C6" s="5" t="n">
        <v>111134</v>
      </c>
      <c r="D6" s="5" t="n">
        <v>197232</v>
      </c>
      <c r="E6" s="5" t="n">
        <v>218326</v>
      </c>
    </row>
    <row r="7" spans="1:5">
      <c r="A7" s="3" t="s">
        <v>86</v>
      </c>
    </row>
    <row r="8" spans="1:5">
      <c r="A8" s="4" t="s">
        <v>87</v>
      </c>
      <c r="B8" s="5" t="n">
        <v>28070</v>
      </c>
      <c r="C8" s="5" t="n">
        <v>31563</v>
      </c>
      <c r="D8" s="5" t="n">
        <v>56601</v>
      </c>
      <c r="E8" s="5" t="n">
        <v>64294</v>
      </c>
    </row>
    <row r="9" spans="1:5">
      <c r="A9" s="4" t="s">
        <v>88</v>
      </c>
      <c r="B9" s="5" t="n">
        <v>67671</v>
      </c>
      <c r="C9" s="5" t="n">
        <v>67877</v>
      </c>
      <c r="D9" s="5" t="n">
        <v>129042</v>
      </c>
      <c r="E9" s="5" t="n">
        <v>138049</v>
      </c>
    </row>
    <row r="10" spans="1:5">
      <c r="A10" s="4" t="s">
        <v>89</v>
      </c>
      <c r="B10" s="5" t="n">
        <v>5937</v>
      </c>
      <c r="C10" s="5" t="n">
        <v>6468</v>
      </c>
      <c r="D10" s="5" t="n">
        <v>12203</v>
      </c>
      <c r="E10" s="5" t="n">
        <v>12937</v>
      </c>
    </row>
    <row r="11" spans="1:5">
      <c r="A11" s="4" t="s">
        <v>90</v>
      </c>
      <c r="B11" s="5" t="n">
        <v>530</v>
      </c>
      <c r="C11" s="5" t="n">
        <v>2015</v>
      </c>
      <c r="D11" s="5" t="n">
        <v>846</v>
      </c>
      <c r="E11" s="5" t="n">
        <v>11580</v>
      </c>
    </row>
    <row r="12" spans="1:5">
      <c r="A12" s="4" t="s">
        <v>91</v>
      </c>
      <c r="B12" s="5" t="n">
        <v>102208</v>
      </c>
      <c r="C12" s="5" t="n">
        <v>107923</v>
      </c>
      <c r="D12" s="5" t="n">
        <v>198692</v>
      </c>
      <c r="E12" s="5" t="n">
        <v>226860</v>
      </c>
    </row>
    <row r="13" spans="1:5">
      <c r="A13" s="4" t="s">
        <v>92</v>
      </c>
      <c r="B13" s="5" t="n">
        <v>8683</v>
      </c>
      <c r="C13" s="5" t="n">
        <v>3211</v>
      </c>
      <c r="D13" s="5" t="n">
        <v>-1460</v>
      </c>
      <c r="E13" s="5" t="n">
        <v>-8534</v>
      </c>
    </row>
    <row r="14" spans="1:5">
      <c r="A14" s="4" t="s">
        <v>93</v>
      </c>
      <c r="B14" s="5" t="n">
        <v>-4754</v>
      </c>
      <c r="C14" s="5" t="n">
        <v>8016</v>
      </c>
      <c r="D14" s="5" t="n">
        <v>-4912</v>
      </c>
      <c r="E14" s="5" t="n">
        <v>-14787</v>
      </c>
    </row>
    <row r="15" spans="1:5">
      <c r="A15" s="4" t="s">
        <v>94</v>
      </c>
      <c r="B15" s="5" t="n">
        <v>3929</v>
      </c>
      <c r="C15" s="5" t="n">
        <v>11227</v>
      </c>
      <c r="D15" s="5" t="n">
        <v>-6372</v>
      </c>
      <c r="E15" s="5" t="n">
        <v>-23321</v>
      </c>
    </row>
    <row r="16" spans="1:5">
      <c r="A16" s="4" t="s">
        <v>95</v>
      </c>
      <c r="B16" s="5" t="n">
        <v>5036</v>
      </c>
      <c r="C16" s="5" t="n">
        <v>1815</v>
      </c>
      <c r="D16" s="5" t="n">
        <v>-2407</v>
      </c>
      <c r="E16" s="5" t="n">
        <v>-6997</v>
      </c>
    </row>
    <row r="17" spans="1:5">
      <c r="A17" s="4" t="s">
        <v>96</v>
      </c>
      <c r="B17" s="5" t="n">
        <v>-1107</v>
      </c>
      <c r="C17" s="5" t="n">
        <v>9412</v>
      </c>
      <c r="D17" s="5" t="n">
        <v>-3965</v>
      </c>
      <c r="E17" s="5" t="n">
        <v>-16324</v>
      </c>
    </row>
    <row r="18" spans="1:5">
      <c r="A18" s="4" t="s">
        <v>97</v>
      </c>
      <c r="B18" s="5" t="n">
        <v>7326</v>
      </c>
      <c r="C18" s="5" t="n">
        <v>4030</v>
      </c>
      <c r="D18" s="5" t="n">
        <v>10750</v>
      </c>
      <c r="E18" s="5" t="n">
        <v>5277</v>
      </c>
    </row>
    <row r="19" spans="1:5">
      <c r="A19" s="4" t="s">
        <v>98</v>
      </c>
      <c r="B19" s="7" t="n">
        <v>6219</v>
      </c>
      <c r="C19" s="7" t="n">
        <v>13442</v>
      </c>
      <c r="D19" s="7" t="n">
        <v>6785</v>
      </c>
      <c r="E19" s="7" t="n">
        <v>-11047</v>
      </c>
    </row>
    <row r="20" spans="1:5">
      <c r="A20" s="3" t="s">
        <v>99</v>
      </c>
    </row>
    <row r="21" spans="1:5">
      <c r="A21" s="4" t="s">
        <v>100</v>
      </c>
      <c r="B21" s="8" t="n">
        <v>-0.01</v>
      </c>
      <c r="C21" s="8" t="n">
        <v>0.09</v>
      </c>
      <c r="D21" s="8" t="n">
        <v>-0.04</v>
      </c>
      <c r="E21" s="8" t="n">
        <v>-0.16</v>
      </c>
    </row>
    <row r="22" spans="1:5">
      <c r="A22" s="4" t="s">
        <v>101</v>
      </c>
      <c r="B22" s="10" t="n">
        <v>0.07000000000000001</v>
      </c>
      <c r="C22" s="10" t="n">
        <v>0.04</v>
      </c>
      <c r="D22" s="10" t="n">
        <v>0.11</v>
      </c>
      <c r="E22" s="10" t="n">
        <v>0.05</v>
      </c>
    </row>
    <row r="23" spans="1:5">
      <c r="A23" s="4" t="s">
        <v>102</v>
      </c>
      <c r="B23" s="10" t="n">
        <v>0.06</v>
      </c>
      <c r="C23" s="10" t="n">
        <v>0.13</v>
      </c>
      <c r="D23" s="10" t="n">
        <v>0.07000000000000001</v>
      </c>
      <c r="E23" s="10" t="n">
        <v>-0.11</v>
      </c>
    </row>
    <row r="24" spans="1:5">
      <c r="A24" s="4" t="s">
        <v>103</v>
      </c>
      <c r="B24" s="10" t="n">
        <v>-0.01</v>
      </c>
      <c r="C24" s="10" t="n">
        <v>0.09</v>
      </c>
      <c r="D24" s="10" t="n">
        <v>-0.04</v>
      </c>
      <c r="E24" s="10" t="n">
        <v>-0.16</v>
      </c>
    </row>
    <row r="25" spans="1:5">
      <c r="A25" s="4" t="s">
        <v>104</v>
      </c>
      <c r="B25" s="10" t="n">
        <v>0.07000000000000001</v>
      </c>
      <c r="C25" s="10" t="n">
        <v>0.04</v>
      </c>
      <c r="D25" s="10" t="n">
        <v>0.11</v>
      </c>
      <c r="E25" s="10" t="n">
        <v>0.05</v>
      </c>
    </row>
    <row r="26" spans="1:5">
      <c r="A26" s="4" t="s">
        <v>105</v>
      </c>
      <c r="B26" s="8" t="n">
        <v>0.06</v>
      </c>
      <c r="C26" s="8" t="n">
        <v>0.13</v>
      </c>
      <c r="D26" s="8" t="n">
        <v>0.07000000000000001</v>
      </c>
      <c r="E26" s="8" t="n">
        <v>-0.11</v>
      </c>
    </row>
    <row r="27" spans="1:5">
      <c r="A27" s="3" t="s">
        <v>106</v>
      </c>
    </row>
    <row r="28" spans="1:5">
      <c r="A28" s="4" t="s">
        <v>102</v>
      </c>
      <c r="B28" s="5" t="n">
        <v>98467</v>
      </c>
      <c r="C28" s="5" t="n">
        <v>102391</v>
      </c>
      <c r="D28" s="5" t="n">
        <v>99513</v>
      </c>
      <c r="E28" s="5" t="n">
        <v>102932</v>
      </c>
    </row>
    <row r="29" spans="1:5">
      <c r="A29" s="4" t="s">
        <v>105</v>
      </c>
      <c r="B29" s="5" t="n">
        <v>98467</v>
      </c>
      <c r="C29" s="5" t="n">
        <v>102521</v>
      </c>
      <c r="D29" s="5" t="n">
        <v>99513</v>
      </c>
      <c r="E29" s="5" t="n">
        <v>102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28</v>
      </c>
    </row>
    <row r="3" spans="1:3">
      <c r="A3" s="3" t="s">
        <v>348</v>
      </c>
    </row>
    <row r="4" spans="1:3">
      <c r="A4" s="4" t="s">
        <v>14</v>
      </c>
      <c r="B4" s="4" t="s">
        <v>15</v>
      </c>
    </row>
    <row r="5" spans="1:3">
      <c r="A5" s="3" t="s">
        <v>349</v>
      </c>
    </row>
    <row r="6" spans="1:3">
      <c r="A6" s="4" t="s">
        <v>350</v>
      </c>
      <c r="B6" s="7" t="n">
        <v>173827</v>
      </c>
      <c r="C6" s="7" t="n">
        <v>188731</v>
      </c>
    </row>
    <row r="7" spans="1:3">
      <c r="A7" s="4" t="s">
        <v>351</v>
      </c>
      <c r="B7" s="5" t="n">
        <v>-5833</v>
      </c>
      <c r="C7" s="5" t="n">
        <v>-5416</v>
      </c>
    </row>
    <row r="8" spans="1:3">
      <c r="A8" s="4" t="s">
        <v>33</v>
      </c>
      <c r="B8" s="5" t="n">
        <v>121759</v>
      </c>
      <c r="C8" s="5" t="n">
        <v>138772</v>
      </c>
    </row>
    <row r="9" spans="1:3">
      <c r="A9" s="4" t="s">
        <v>352</v>
      </c>
    </row>
    <row r="10" spans="1:3">
      <c r="A10" s="3" t="s">
        <v>349</v>
      </c>
    </row>
    <row r="11" spans="1:3">
      <c r="A11" s="4" t="s">
        <v>353</v>
      </c>
      <c r="B11" s="5" t="n">
        <v>-46235</v>
      </c>
      <c r="C11" s="5" t="n">
        <v>-44543</v>
      </c>
    </row>
    <row r="12" spans="1:3">
      <c r="A12" s="4" t="s">
        <v>354</v>
      </c>
    </row>
    <row r="13" spans="1:3">
      <c r="A13" s="3" t="s">
        <v>349</v>
      </c>
    </row>
    <row r="14" spans="1:3">
      <c r="A14" s="4" t="s">
        <v>350</v>
      </c>
      <c r="B14" s="5" t="n">
        <v>173645</v>
      </c>
      <c r="C14" s="5" t="n">
        <v>188672</v>
      </c>
    </row>
    <row r="15" spans="1:3">
      <c r="A15" s="4" t="s">
        <v>355</v>
      </c>
    </row>
    <row r="16" spans="1:3">
      <c r="A16" s="3" t="s">
        <v>349</v>
      </c>
    </row>
    <row r="17" spans="1:3">
      <c r="A17" s="4" t="s">
        <v>350</v>
      </c>
      <c r="B17" s="7" t="n">
        <v>182</v>
      </c>
      <c r="C17" s="7" t="n">
        <v>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7</v>
      </c>
      <c r="D2" s="2" t="s">
        <v>28</v>
      </c>
    </row>
    <row r="3" spans="1:4">
      <c r="A3" s="3" t="s">
        <v>161</v>
      </c>
    </row>
    <row r="4" spans="1:4">
      <c r="A4" s="4" t="s">
        <v>14</v>
      </c>
      <c r="B4" s="4" t="s">
        <v>15</v>
      </c>
    </row>
    <row r="5" spans="1:4">
      <c r="A5" s="3" t="s">
        <v>358</v>
      </c>
    </row>
    <row r="6" spans="1:4">
      <c r="A6" s="4" t="s">
        <v>359</v>
      </c>
      <c r="B6" s="7" t="n">
        <v>69219</v>
      </c>
      <c r="C6" s="7" t="n">
        <v>79957</v>
      </c>
    </row>
    <row r="7" spans="1:4">
      <c r="A7" s="4" t="s">
        <v>360</v>
      </c>
      <c r="B7" s="5" t="n">
        <v>80635</v>
      </c>
      <c r="C7" s="5" t="n">
        <v>84459</v>
      </c>
    </row>
    <row r="8" spans="1:4">
      <c r="A8" s="4" t="s">
        <v>361</v>
      </c>
      <c r="B8" s="5" t="n">
        <v>131823</v>
      </c>
      <c r="C8" s="5" t="n">
        <v>117255</v>
      </c>
    </row>
    <row r="9" spans="1:4">
      <c r="A9" s="4" t="s">
        <v>35</v>
      </c>
      <c r="B9" s="7" t="n">
        <v>281677</v>
      </c>
      <c r="C9" s="7" t="n">
        <v>281671</v>
      </c>
      <c r="D9" s="7" t="n">
        <v>2816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28</v>
      </c>
    </row>
    <row r="3" spans="1:3">
      <c r="A3" s="3" t="s">
        <v>161</v>
      </c>
    </row>
    <row r="4" spans="1:3">
      <c r="A4" s="4" t="s">
        <v>14</v>
      </c>
      <c r="B4" s="4" t="s">
        <v>15</v>
      </c>
    </row>
    <row r="5" spans="1:3">
      <c r="A5" s="3" t="s">
        <v>363</v>
      </c>
    </row>
    <row r="6" spans="1:3">
      <c r="A6" s="4" t="s">
        <v>364</v>
      </c>
      <c r="B6" s="7" t="n">
        <v>12033</v>
      </c>
      <c r="C6" s="7" t="n">
        <v>12023</v>
      </c>
    </row>
    <row r="7" spans="1:3">
      <c r="A7" s="4" t="s">
        <v>365</v>
      </c>
      <c r="B7" s="5" t="n">
        <v>9569</v>
      </c>
      <c r="C7" s="5" t="n">
        <v>7959</v>
      </c>
    </row>
    <row r="8" spans="1:3">
      <c r="A8" s="4" t="s">
        <v>366</v>
      </c>
      <c r="B8" s="5" t="n">
        <v>15045</v>
      </c>
      <c r="C8" s="5" t="n">
        <v>20102</v>
      </c>
    </row>
    <row r="9" spans="1:3">
      <c r="A9" s="4" t="s">
        <v>367</v>
      </c>
      <c r="B9" s="5" t="n">
        <v>5460</v>
      </c>
      <c r="C9" s="5" t="n">
        <v>5017</v>
      </c>
    </row>
    <row r="10" spans="1:3">
      <c r="A10" s="4" t="s">
        <v>368</v>
      </c>
      <c r="B10" s="7" t="n">
        <v>42107</v>
      </c>
      <c r="C10" s="7" t="n">
        <v>45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28</v>
      </c>
    </row>
    <row r="3" spans="1:3">
      <c r="A3" s="3" t="s">
        <v>161</v>
      </c>
    </row>
    <row r="4" spans="1:3">
      <c r="A4" s="4" t="s">
        <v>14</v>
      </c>
      <c r="B4" s="4" t="s">
        <v>15</v>
      </c>
    </row>
    <row r="5" spans="1:3">
      <c r="A5" s="4" t="s">
        <v>370</v>
      </c>
      <c r="B5" s="7" t="n">
        <v>3310</v>
      </c>
      <c r="C5" s="7" t="n">
        <v>4624</v>
      </c>
    </row>
    <row r="6" spans="1:3">
      <c r="A6" s="4" t="s">
        <v>371</v>
      </c>
      <c r="B6" s="5" t="n">
        <v>-11</v>
      </c>
      <c r="C6" s="5" t="n">
        <v>4104</v>
      </c>
    </row>
    <row r="7" spans="1:3">
      <c r="A7" s="4" t="s">
        <v>65</v>
      </c>
      <c r="B7" s="7" t="n">
        <v>3299</v>
      </c>
      <c r="C7" s="7" t="n">
        <v>87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0</v>
      </c>
      <c r="D1" s="2" t="s">
        <v>1</v>
      </c>
    </row>
    <row r="2" spans="1:5">
      <c r="B2" s="2" t="s">
        <v>2</v>
      </c>
      <c r="C2" s="2" t="s">
        <v>81</v>
      </c>
      <c r="D2" s="2" t="s">
        <v>2</v>
      </c>
      <c r="E2" s="2" t="s">
        <v>81</v>
      </c>
    </row>
    <row r="3" spans="1:5">
      <c r="A3" s="3" t="s">
        <v>373</v>
      </c>
    </row>
    <row r="4" spans="1:5">
      <c r="A4" s="4" t="s">
        <v>374</v>
      </c>
      <c r="B4" s="7" t="n">
        <v>-1856</v>
      </c>
      <c r="C4" s="7" t="n">
        <v>-385</v>
      </c>
      <c r="D4" s="7" t="n">
        <v>-495</v>
      </c>
      <c r="E4" s="7" t="n">
        <v>-4679</v>
      </c>
    </row>
    <row r="5" spans="1:5">
      <c r="A5" s="4" t="s">
        <v>375</v>
      </c>
      <c r="B5" s="5" t="n">
        <v>0</v>
      </c>
      <c r="C5" s="5" t="n">
        <v>14</v>
      </c>
      <c r="D5" s="5" t="n">
        <v>12</v>
      </c>
      <c r="E5" s="5" t="n">
        <v>16</v>
      </c>
    </row>
    <row r="6" spans="1:5">
      <c r="A6" s="4" t="s">
        <v>376</v>
      </c>
      <c r="B6" s="5" t="n">
        <v>-3796</v>
      </c>
      <c r="C6" s="5" t="n">
        <v>7026</v>
      </c>
      <c r="D6" s="5" t="n">
        <v>-6283</v>
      </c>
      <c r="E6" s="5" t="n">
        <v>-12922</v>
      </c>
    </row>
    <row r="7" spans="1:5">
      <c r="A7" s="4" t="s">
        <v>377</v>
      </c>
      <c r="B7" s="5" t="n">
        <v>900</v>
      </c>
      <c r="C7" s="5" t="n">
        <v>1220</v>
      </c>
      <c r="D7" s="5" t="n">
        <v>1787</v>
      </c>
      <c r="E7" s="5" t="n">
        <v>2517</v>
      </c>
    </row>
    <row r="8" spans="1:5">
      <c r="A8" s="4" t="s">
        <v>378</v>
      </c>
      <c r="B8" s="5" t="n">
        <v>-2</v>
      </c>
      <c r="C8" s="5" t="n">
        <v>141</v>
      </c>
      <c r="D8" s="5" t="n">
        <v>67</v>
      </c>
      <c r="E8" s="5" t="n">
        <v>281</v>
      </c>
    </row>
    <row r="9" spans="1:5">
      <c r="A9" s="4" t="s">
        <v>93</v>
      </c>
      <c r="B9" s="7" t="n">
        <v>-4754</v>
      </c>
      <c r="C9" s="7" t="n">
        <v>8016</v>
      </c>
      <c r="D9" s="7" t="n">
        <v>-4912</v>
      </c>
      <c r="E9" s="7" t="n">
        <v>-147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9</v>
      </c>
      <c r="B1" s="2" t="s">
        <v>80</v>
      </c>
      <c r="D1" s="2" t="s">
        <v>1</v>
      </c>
    </row>
    <row r="2" spans="1:5">
      <c r="B2" s="2" t="s">
        <v>2</v>
      </c>
      <c r="C2" s="2" t="s">
        <v>81</v>
      </c>
      <c r="D2" s="2" t="s">
        <v>2</v>
      </c>
      <c r="E2" s="2" t="s">
        <v>81</v>
      </c>
    </row>
    <row r="3" spans="1:5">
      <c r="A3" s="3" t="s">
        <v>380</v>
      </c>
    </row>
    <row r="4" spans="1:5">
      <c r="A4" s="4" t="s">
        <v>14</v>
      </c>
      <c r="D4" s="4" t="s">
        <v>15</v>
      </c>
    </row>
    <row r="5" spans="1:5">
      <c r="A5" s="4" t="s">
        <v>93</v>
      </c>
      <c r="B5" s="7" t="n">
        <v>-4754</v>
      </c>
      <c r="C5" s="7" t="n">
        <v>8016</v>
      </c>
      <c r="D5" s="7" t="n">
        <v>-4912</v>
      </c>
      <c r="E5" s="7" t="n">
        <v>-14787</v>
      </c>
    </row>
    <row r="6" spans="1:5">
      <c r="A6" s="4" t="s">
        <v>283</v>
      </c>
      <c r="B6" s="5" t="n">
        <v>3929</v>
      </c>
      <c r="C6" s="5" t="n">
        <v>11227</v>
      </c>
      <c r="D6" s="5" t="n">
        <v>-6372</v>
      </c>
      <c r="E6" s="5" t="n">
        <v>-23321</v>
      </c>
    </row>
    <row r="7" spans="1:5">
      <c r="A7" s="4" t="s">
        <v>95</v>
      </c>
      <c r="B7" s="5" t="n">
        <v>5036</v>
      </c>
      <c r="C7" s="5" t="n">
        <v>1815</v>
      </c>
      <c r="D7" s="5" t="n">
        <v>-2407</v>
      </c>
      <c r="E7" s="5" t="n">
        <v>-6997</v>
      </c>
    </row>
    <row r="8" spans="1:5">
      <c r="A8" s="4" t="s">
        <v>98</v>
      </c>
      <c r="B8" s="5" t="n">
        <v>6219</v>
      </c>
      <c r="C8" s="5" t="n">
        <v>13442</v>
      </c>
      <c r="D8" s="5" t="n">
        <v>6785</v>
      </c>
      <c r="E8" s="5" t="n">
        <v>-11047</v>
      </c>
    </row>
    <row r="9" spans="1:5">
      <c r="A9" s="4" t="s">
        <v>381</v>
      </c>
    </row>
    <row r="10" spans="1:5">
      <c r="A10" s="3" t="s">
        <v>380</v>
      </c>
    </row>
    <row r="11" spans="1:5">
      <c r="A11" s="4" t="s">
        <v>93</v>
      </c>
      <c r="B11" s="5" t="n">
        <v>0</v>
      </c>
      <c r="C11" s="5" t="n">
        <v>14</v>
      </c>
      <c r="D11" s="5" t="n">
        <v>12</v>
      </c>
      <c r="E11" s="5" t="n">
        <v>16</v>
      </c>
    </row>
    <row r="12" spans="1:5">
      <c r="A12" s="4" t="s">
        <v>283</v>
      </c>
      <c r="B12" s="5" t="n">
        <v>0</v>
      </c>
      <c r="C12" s="5" t="n">
        <v>14</v>
      </c>
      <c r="D12" s="5" t="n">
        <v>12</v>
      </c>
      <c r="E12" s="5" t="n">
        <v>16</v>
      </c>
    </row>
    <row r="13" spans="1:5">
      <c r="A13" s="4" t="s">
        <v>95</v>
      </c>
      <c r="B13" s="5" t="n">
        <v>0</v>
      </c>
      <c r="C13" s="5" t="n">
        <v>2</v>
      </c>
      <c r="D13" s="5" t="n">
        <v>5</v>
      </c>
      <c r="E13" s="5" t="n">
        <v>5</v>
      </c>
    </row>
    <row r="14" spans="1:5">
      <c r="A14" s="4" t="s">
        <v>98</v>
      </c>
      <c r="B14" s="7" t="n">
        <v>0</v>
      </c>
      <c r="C14" s="7" t="n">
        <v>12</v>
      </c>
      <c r="D14" s="7" t="n">
        <v>7</v>
      </c>
      <c r="E14" s="7"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8</v>
      </c>
    </row>
    <row r="2" spans="1:3">
      <c r="A2" s="3" t="s">
        <v>383</v>
      </c>
    </row>
    <row r="3" spans="1:3">
      <c r="A3" s="4" t="s">
        <v>384</v>
      </c>
      <c r="B3" s="7" t="n">
        <v>454021</v>
      </c>
      <c r="C3" s="7" t="n">
        <v>439151</v>
      </c>
    </row>
    <row r="4" spans="1:3">
      <c r="A4" s="4" t="s">
        <v>385</v>
      </c>
      <c r="B4" s="5" t="n">
        <v>454144</v>
      </c>
      <c r="C4" s="5" t="n">
        <v>432603</v>
      </c>
    </row>
    <row r="5" spans="1:3">
      <c r="A5" s="4" t="s">
        <v>386</v>
      </c>
      <c r="B5" s="5" t="n">
        <v>1457</v>
      </c>
      <c r="C5" s="5" t="n">
        <v>6636</v>
      </c>
    </row>
    <row r="6" spans="1:3">
      <c r="A6" s="4" t="s">
        <v>387</v>
      </c>
      <c r="B6" s="5" t="n">
        <v>-1580</v>
      </c>
      <c r="C6" s="5" t="n">
        <v>-88</v>
      </c>
    </row>
    <row r="7" spans="1:3">
      <c r="A7" s="4" t="s">
        <v>388</v>
      </c>
      <c r="B7" s="5" t="n">
        <v>454021</v>
      </c>
      <c r="C7" s="5" t="n">
        <v>439151</v>
      </c>
    </row>
    <row r="8" spans="1:3">
      <c r="A8" s="4" t="s">
        <v>389</v>
      </c>
    </row>
    <row r="9" spans="1:3">
      <c r="A9" s="3" t="s">
        <v>383</v>
      </c>
    </row>
    <row r="10" spans="1:3">
      <c r="A10" s="4" t="s">
        <v>384</v>
      </c>
      <c r="B10" s="5" t="n">
        <v>186031</v>
      </c>
    </row>
    <row r="11" spans="1:3">
      <c r="A11" s="4" t="s">
        <v>385</v>
      </c>
      <c r="B11" s="5" t="n">
        <v>186214</v>
      </c>
      <c r="C11" s="5" t="n">
        <v>186893</v>
      </c>
    </row>
    <row r="12" spans="1:3">
      <c r="A12" s="4" t="s">
        <v>386</v>
      </c>
      <c r="B12" s="5" t="n">
        <v>583</v>
      </c>
      <c r="C12" s="5" t="n">
        <v>3562</v>
      </c>
    </row>
    <row r="13" spans="1:3">
      <c r="A13" s="4" t="s">
        <v>387</v>
      </c>
      <c r="B13" s="5" t="n">
        <v>-767</v>
      </c>
      <c r="C13" s="5" t="n">
        <v>-15</v>
      </c>
    </row>
    <row r="14" spans="1:3">
      <c r="A14" s="4" t="s">
        <v>388</v>
      </c>
      <c r="B14" s="5" t="n">
        <v>186030</v>
      </c>
      <c r="C14" s="5" t="n">
        <v>190440</v>
      </c>
    </row>
    <row r="15" spans="1:3">
      <c r="A15" s="4" t="s">
        <v>390</v>
      </c>
    </row>
    <row r="16" spans="1:3">
      <c r="A16" s="3" t="s">
        <v>383</v>
      </c>
    </row>
    <row r="17" spans="1:3">
      <c r="A17" s="4" t="s">
        <v>384</v>
      </c>
      <c r="B17" s="5" t="n">
        <v>165077</v>
      </c>
    </row>
    <row r="18" spans="1:3">
      <c r="A18" s="4" t="s">
        <v>385</v>
      </c>
      <c r="B18" s="5" t="n">
        <v>165016</v>
      </c>
      <c r="C18" s="5" t="n">
        <v>165766</v>
      </c>
    </row>
    <row r="19" spans="1:3">
      <c r="A19" s="4" t="s">
        <v>386</v>
      </c>
      <c r="B19" s="5" t="n">
        <v>874</v>
      </c>
      <c r="C19" s="5" t="n">
        <v>3074</v>
      </c>
    </row>
    <row r="20" spans="1:3">
      <c r="A20" s="4" t="s">
        <v>387</v>
      </c>
      <c r="B20" s="5" t="n">
        <v>-813</v>
      </c>
      <c r="C20" s="5" t="n">
        <v>-73</v>
      </c>
    </row>
    <row r="21" spans="1:3">
      <c r="A21" s="4" t="s">
        <v>388</v>
      </c>
      <c r="B21" s="5" t="n">
        <v>165077</v>
      </c>
      <c r="C21" s="5" t="n">
        <v>168767</v>
      </c>
    </row>
    <row r="22" spans="1:3">
      <c r="A22" s="4" t="s">
        <v>391</v>
      </c>
    </row>
    <row r="23" spans="1:3">
      <c r="A23" s="3" t="s">
        <v>383</v>
      </c>
    </row>
    <row r="24" spans="1:3">
      <c r="A24" s="4" t="s">
        <v>385</v>
      </c>
      <c r="B24" s="5" t="n">
        <v>3863</v>
      </c>
      <c r="C24" s="5" t="n">
        <v>3317</v>
      </c>
    </row>
    <row r="25" spans="1:3">
      <c r="A25" s="4" t="s">
        <v>388</v>
      </c>
      <c r="B25" s="5" t="n">
        <v>3863</v>
      </c>
      <c r="C25" s="5" t="n">
        <v>3317</v>
      </c>
    </row>
    <row r="26" spans="1:3">
      <c r="A26" s="4" t="s">
        <v>392</v>
      </c>
    </row>
    <row r="27" spans="1:3">
      <c r="A27" s="3" t="s">
        <v>383</v>
      </c>
    </row>
    <row r="28" spans="1:3">
      <c r="A28" s="4" t="s">
        <v>384</v>
      </c>
      <c r="B28" s="5" t="n">
        <v>89901</v>
      </c>
    </row>
    <row r="29" spans="1:3">
      <c r="A29" s="4" t="s">
        <v>385</v>
      </c>
      <c r="B29" s="5" t="n">
        <v>9150</v>
      </c>
      <c r="C29" s="5" t="n">
        <v>3500</v>
      </c>
    </row>
    <row r="30" spans="1:3">
      <c r="A30" s="4" t="s">
        <v>386</v>
      </c>
      <c r="B30" s="5" t="n">
        <v>0</v>
      </c>
      <c r="C30" s="5" t="n">
        <v>0</v>
      </c>
    </row>
    <row r="31" spans="1:3">
      <c r="A31" s="4" t="s">
        <v>387</v>
      </c>
      <c r="B31" s="5" t="n">
        <v>0</v>
      </c>
      <c r="C31" s="5" t="n">
        <v>0</v>
      </c>
    </row>
    <row r="32" spans="1:3">
      <c r="A32" s="4" t="s">
        <v>388</v>
      </c>
      <c r="B32" s="5" t="n">
        <v>9150</v>
      </c>
      <c r="C32" s="5" t="n">
        <v>3500</v>
      </c>
    </row>
    <row r="33" spans="1:3">
      <c r="A33" s="4" t="s">
        <v>393</v>
      </c>
    </row>
    <row r="34" spans="1:3">
      <c r="A34" s="3" t="s">
        <v>383</v>
      </c>
    </row>
    <row r="35" spans="1:3">
      <c r="A35" s="4" t="s">
        <v>384</v>
      </c>
      <c r="B35" s="5" t="n">
        <v>9150</v>
      </c>
    </row>
    <row r="36" spans="1:3">
      <c r="A36" s="4" t="s">
        <v>385</v>
      </c>
      <c r="B36" s="5" t="n">
        <v>89901</v>
      </c>
      <c r="C36" s="5" t="n">
        <v>73127</v>
      </c>
    </row>
    <row r="37" spans="1:3">
      <c r="A37" s="4" t="s">
        <v>386</v>
      </c>
      <c r="B37" s="5" t="n">
        <v>0</v>
      </c>
      <c r="C37" s="5" t="n">
        <v>0</v>
      </c>
    </row>
    <row r="38" spans="1:3">
      <c r="A38" s="4" t="s">
        <v>387</v>
      </c>
      <c r="B38" s="5" t="n">
        <v>0</v>
      </c>
      <c r="C38" s="5" t="n">
        <v>0</v>
      </c>
    </row>
    <row r="39" spans="1:3">
      <c r="A39" s="4" t="s">
        <v>388</v>
      </c>
      <c r="B39" s="5" t="n">
        <v>89901</v>
      </c>
      <c r="C39" s="7" t="n">
        <v>73127</v>
      </c>
    </row>
    <row r="40" spans="1:3">
      <c r="A40" s="4" t="s">
        <v>394</v>
      </c>
    </row>
    <row r="41" spans="1:3">
      <c r="A41" s="3" t="s">
        <v>383</v>
      </c>
    </row>
    <row r="42" spans="1:3">
      <c r="A42" s="4" t="s">
        <v>384</v>
      </c>
      <c r="B42" s="7" t="n">
        <v>3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288</v>
      </c>
      <c r="C1" s="2" t="s">
        <v>396</v>
      </c>
    </row>
    <row r="2" spans="1:3">
      <c r="A2" s="3" t="s">
        <v>383</v>
      </c>
    </row>
    <row r="3" spans="1:3">
      <c r="A3" s="4" t="s">
        <v>397</v>
      </c>
      <c r="B3" s="7" t="n">
        <v>187384</v>
      </c>
      <c r="C3" s="7" t="n">
        <v>30514</v>
      </c>
    </row>
    <row r="4" spans="1:3">
      <c r="A4" s="4" t="s">
        <v>398</v>
      </c>
      <c r="B4" s="5" t="n">
        <v>-1575</v>
      </c>
      <c r="C4" s="5" t="n">
        <v>-82</v>
      </c>
    </row>
    <row r="5" spans="1:3">
      <c r="A5" s="4" t="s">
        <v>399</v>
      </c>
      <c r="B5" s="5" t="n">
        <v>2495</v>
      </c>
      <c r="C5" s="5" t="n">
        <v>3535</v>
      </c>
    </row>
    <row r="6" spans="1:3">
      <c r="A6" s="4" t="s">
        <v>400</v>
      </c>
      <c r="B6" s="5" t="n">
        <v>-5</v>
      </c>
      <c r="C6" s="5" t="n">
        <v>-6</v>
      </c>
    </row>
    <row r="7" spans="1:3">
      <c r="A7" s="4" t="s">
        <v>401</v>
      </c>
      <c r="B7" s="5" t="n">
        <v>189879</v>
      </c>
      <c r="C7" s="5" t="n">
        <v>34049</v>
      </c>
    </row>
    <row r="8" spans="1:3">
      <c r="A8" s="4" t="s">
        <v>402</v>
      </c>
      <c r="B8" s="7" t="n">
        <v>-1580</v>
      </c>
      <c r="C8" s="7" t="n">
        <v>-88</v>
      </c>
    </row>
    <row r="9" spans="1:3">
      <c r="A9" s="4" t="s">
        <v>403</v>
      </c>
      <c r="B9" s="5" t="n">
        <v>131</v>
      </c>
      <c r="C9" s="5" t="n">
        <v>22</v>
      </c>
    </row>
    <row r="10" spans="1:3">
      <c r="A10" s="4" t="s">
        <v>404</v>
      </c>
      <c r="B10" s="5" t="n">
        <v>1</v>
      </c>
      <c r="C10" s="5" t="n">
        <v>3</v>
      </c>
    </row>
    <row r="11" spans="1:3">
      <c r="A11" s="4" t="s">
        <v>405</v>
      </c>
      <c r="B11" s="5" t="n">
        <v>132</v>
      </c>
      <c r="C11" s="5" t="n">
        <v>25</v>
      </c>
    </row>
    <row r="12" spans="1:3">
      <c r="A12" s="4" t="s">
        <v>389</v>
      </c>
    </row>
    <row r="13" spans="1:3">
      <c r="A13" s="3" t="s">
        <v>383</v>
      </c>
    </row>
    <row r="14" spans="1:3">
      <c r="A14" s="4" t="s">
        <v>397</v>
      </c>
      <c r="B14" s="7" t="n">
        <v>106408</v>
      </c>
      <c r="C14" s="7" t="n">
        <v>2936</v>
      </c>
    </row>
    <row r="15" spans="1:3">
      <c r="A15" s="4" t="s">
        <v>398</v>
      </c>
      <c r="B15" s="5" t="n">
        <v>-767</v>
      </c>
      <c r="C15" s="5" t="n">
        <v>-9</v>
      </c>
    </row>
    <row r="16" spans="1:3">
      <c r="A16" s="4" t="s">
        <v>399</v>
      </c>
      <c r="B16" s="5" t="n">
        <v>0</v>
      </c>
      <c r="C16" s="5" t="n">
        <v>3535</v>
      </c>
    </row>
    <row r="17" spans="1:3">
      <c r="A17" s="4" t="s">
        <v>400</v>
      </c>
      <c r="B17" s="5" t="n">
        <v>0</v>
      </c>
      <c r="C17" s="5" t="n">
        <v>-6</v>
      </c>
    </row>
    <row r="18" spans="1:3">
      <c r="A18" s="4" t="s">
        <v>401</v>
      </c>
      <c r="B18" s="5" t="n">
        <v>106408</v>
      </c>
      <c r="C18" s="5" t="n">
        <v>6471</v>
      </c>
    </row>
    <row r="19" spans="1:3">
      <c r="A19" s="4" t="s">
        <v>402</v>
      </c>
      <c r="B19" s="5" t="n">
        <v>-767</v>
      </c>
      <c r="C19" s="5" t="n">
        <v>-15</v>
      </c>
    </row>
    <row r="20" spans="1:3">
      <c r="A20" s="4" t="s">
        <v>390</v>
      </c>
    </row>
    <row r="21" spans="1:3">
      <c r="A21" s="3" t="s">
        <v>383</v>
      </c>
    </row>
    <row r="22" spans="1:3">
      <c r="A22" s="4" t="s">
        <v>397</v>
      </c>
      <c r="B22" s="5" t="n">
        <v>80976</v>
      </c>
      <c r="C22" s="5" t="n">
        <v>27578</v>
      </c>
    </row>
    <row r="23" spans="1:3">
      <c r="A23" s="4" t="s">
        <v>398</v>
      </c>
      <c r="B23" s="5" t="n">
        <v>-808</v>
      </c>
      <c r="C23" s="5" t="n">
        <v>-73</v>
      </c>
    </row>
    <row r="24" spans="1:3">
      <c r="A24" s="4" t="s">
        <v>399</v>
      </c>
      <c r="B24" s="5" t="n">
        <v>2495</v>
      </c>
      <c r="C24" s="5" t="n">
        <v>0</v>
      </c>
    </row>
    <row r="25" spans="1:3">
      <c r="A25" s="4" t="s">
        <v>400</v>
      </c>
      <c r="B25" s="5" t="n">
        <v>-5</v>
      </c>
      <c r="C25" s="5" t="n">
        <v>0</v>
      </c>
    </row>
    <row r="26" spans="1:3">
      <c r="A26" s="4" t="s">
        <v>401</v>
      </c>
      <c r="B26" s="5" t="n">
        <v>83471</v>
      </c>
      <c r="C26" s="5" t="n">
        <v>27578</v>
      </c>
    </row>
    <row r="27" spans="1:3">
      <c r="A27" s="4" t="s">
        <v>402</v>
      </c>
      <c r="B27" s="7" t="n">
        <v>-813</v>
      </c>
      <c r="C27" s="7"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383</v>
      </c>
    </row>
    <row r="3" spans="1:3">
      <c r="A3" s="4" t="s">
        <v>407</v>
      </c>
      <c r="B3" s="7" t="n">
        <v>177023</v>
      </c>
    </row>
    <row r="4" spans="1:3">
      <c r="A4" s="4" t="s">
        <v>408</v>
      </c>
      <c r="B4" s="5" t="n">
        <v>211767</v>
      </c>
    </row>
    <row r="5" spans="1:3">
      <c r="A5" s="4" t="s">
        <v>409</v>
      </c>
      <c r="B5" s="5" t="n">
        <v>65231</v>
      </c>
    </row>
    <row r="6" spans="1:3">
      <c r="A6" s="4" t="s">
        <v>410</v>
      </c>
      <c r="B6" s="5" t="n">
        <v>0</v>
      </c>
    </row>
    <row r="7" spans="1:3">
      <c r="A7" s="4" t="s">
        <v>411</v>
      </c>
      <c r="B7" s="5" t="n">
        <v>454021</v>
      </c>
      <c r="C7" s="7" t="n">
        <v>439151</v>
      </c>
    </row>
    <row r="8" spans="1:3">
      <c r="A8" s="4" t="s">
        <v>391</v>
      </c>
    </row>
    <row r="9" spans="1:3">
      <c r="A9" s="3" t="s">
        <v>383</v>
      </c>
    </row>
    <row r="10" spans="1:3">
      <c r="A10" s="4" t="s">
        <v>407</v>
      </c>
      <c r="B10" s="5" t="n">
        <v>3862</v>
      </c>
    </row>
    <row r="11" spans="1:3">
      <c r="A11" s="4" t="s">
        <v>389</v>
      </c>
    </row>
    <row r="12" spans="1:3">
      <c r="A12" s="3" t="s">
        <v>383</v>
      </c>
    </row>
    <row r="13" spans="1:3">
      <c r="A13" s="4" t="s">
        <v>407</v>
      </c>
      <c r="B13" s="5" t="n">
        <v>44551</v>
      </c>
    </row>
    <row r="14" spans="1:3">
      <c r="A14" s="4" t="s">
        <v>408</v>
      </c>
      <c r="B14" s="5" t="n">
        <v>112725</v>
      </c>
    </row>
    <row r="15" spans="1:3">
      <c r="A15" s="4" t="s">
        <v>409</v>
      </c>
      <c r="B15" s="5" t="n">
        <v>28755</v>
      </c>
    </row>
    <row r="16" spans="1:3">
      <c r="A16" s="4" t="s">
        <v>410</v>
      </c>
      <c r="B16" s="5" t="n">
        <v>0</v>
      </c>
    </row>
    <row r="17" spans="1:3">
      <c r="A17" s="4" t="s">
        <v>411</v>
      </c>
      <c r="B17" s="5" t="n">
        <v>186031</v>
      </c>
    </row>
    <row r="18" spans="1:3">
      <c r="A18" s="4" t="s">
        <v>390</v>
      </c>
    </row>
    <row r="19" spans="1:3">
      <c r="A19" s="3" t="s">
        <v>383</v>
      </c>
    </row>
    <row r="20" spans="1:3">
      <c r="A20" s="4" t="s">
        <v>407</v>
      </c>
      <c r="B20" s="5" t="n">
        <v>32559</v>
      </c>
    </row>
    <row r="21" spans="1:3">
      <c r="A21" s="4" t="s">
        <v>408</v>
      </c>
      <c r="B21" s="5" t="n">
        <v>96042</v>
      </c>
    </row>
    <row r="22" spans="1:3">
      <c r="A22" s="4" t="s">
        <v>409</v>
      </c>
      <c r="B22" s="5" t="n">
        <v>36476</v>
      </c>
    </row>
    <row r="23" spans="1:3">
      <c r="A23" s="4" t="s">
        <v>410</v>
      </c>
      <c r="B23" s="5" t="n">
        <v>0</v>
      </c>
    </row>
    <row r="24" spans="1:3">
      <c r="A24" s="4" t="s">
        <v>411</v>
      </c>
      <c r="B24" s="5" t="n">
        <v>165077</v>
      </c>
    </row>
    <row r="25" spans="1:3">
      <c r="A25" s="4" t="s">
        <v>392</v>
      </c>
    </row>
    <row r="26" spans="1:3">
      <c r="A26" s="3" t="s">
        <v>383</v>
      </c>
    </row>
    <row r="27" spans="1:3">
      <c r="A27" s="4" t="s">
        <v>407</v>
      </c>
      <c r="B27" s="5" t="n">
        <v>89901</v>
      </c>
    </row>
    <row r="28" spans="1:3">
      <c r="A28" s="4" t="s">
        <v>408</v>
      </c>
      <c r="B28" s="5" t="n">
        <v>0</v>
      </c>
    </row>
    <row r="29" spans="1:3">
      <c r="A29" s="4" t="s">
        <v>409</v>
      </c>
      <c r="B29" s="5" t="n">
        <v>0</v>
      </c>
    </row>
    <row r="30" spans="1:3">
      <c r="A30" s="4" t="s">
        <v>410</v>
      </c>
      <c r="B30" s="5" t="n">
        <v>0</v>
      </c>
    </row>
    <row r="31" spans="1:3">
      <c r="A31" s="4" t="s">
        <v>411</v>
      </c>
      <c r="B31" s="5" t="n">
        <v>89901</v>
      </c>
    </row>
    <row r="32" spans="1:3">
      <c r="A32" s="4" t="s">
        <v>394</v>
      </c>
    </row>
    <row r="33" spans="1:3">
      <c r="A33" s="3" t="s">
        <v>383</v>
      </c>
    </row>
    <row r="34" spans="1:3">
      <c r="A34" s="4" t="s">
        <v>411</v>
      </c>
      <c r="B34" s="5" t="n">
        <v>3862</v>
      </c>
    </row>
    <row r="35" spans="1:3">
      <c r="A35" s="4" t="s">
        <v>393</v>
      </c>
    </row>
    <row r="36" spans="1:3">
      <c r="A36" s="3" t="s">
        <v>383</v>
      </c>
    </row>
    <row r="37" spans="1:3">
      <c r="A37" s="4" t="s">
        <v>407</v>
      </c>
      <c r="B37" s="5" t="n">
        <v>6150</v>
      </c>
    </row>
    <row r="38" spans="1:3">
      <c r="A38" s="4" t="s">
        <v>408</v>
      </c>
      <c r="B38" s="5" t="n">
        <v>3000</v>
      </c>
    </row>
    <row r="39" spans="1:3">
      <c r="A39" s="4" t="s">
        <v>409</v>
      </c>
      <c r="B39" s="5" t="n">
        <v>0</v>
      </c>
    </row>
    <row r="40" spans="1:3">
      <c r="A40" s="4" t="s">
        <v>410</v>
      </c>
      <c r="B40" s="5" t="n">
        <v>0</v>
      </c>
    </row>
    <row r="41" spans="1:3">
      <c r="A41" s="4" t="s">
        <v>411</v>
      </c>
      <c r="B41" s="7" t="n">
        <v>9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413</v>
      </c>
    </row>
    <row r="3" spans="1:3">
      <c r="A3" s="4" t="s">
        <v>31</v>
      </c>
      <c r="B3" s="7" t="n">
        <v>454021</v>
      </c>
      <c r="C3" s="7" t="n">
        <v>439151</v>
      </c>
    </row>
    <row r="4" spans="1:3">
      <c r="A4" s="4" t="s">
        <v>43</v>
      </c>
      <c r="B4" s="5" t="n">
        <v>34315</v>
      </c>
      <c r="C4" s="5" t="n">
        <v>40179</v>
      </c>
    </row>
    <row r="5" spans="1:3">
      <c r="A5" s="4" t="s">
        <v>414</v>
      </c>
    </row>
    <row r="6" spans="1:3">
      <c r="A6" s="3" t="s">
        <v>413</v>
      </c>
    </row>
    <row r="7" spans="1:3">
      <c r="A7" s="4" t="s">
        <v>415</v>
      </c>
      <c r="B7" s="5" t="n">
        <v>466</v>
      </c>
      <c r="C7" s="5" t="n">
        <v>713</v>
      </c>
    </row>
    <row r="8" spans="1:3">
      <c r="A8" s="4" t="s">
        <v>31</v>
      </c>
      <c r="B8" s="5" t="n">
        <v>454020</v>
      </c>
      <c r="C8" s="5" t="n">
        <v>439151</v>
      </c>
    </row>
    <row r="9" spans="1:3">
      <c r="A9" s="4" t="s">
        <v>43</v>
      </c>
      <c r="B9" s="5" t="n">
        <v>34315</v>
      </c>
      <c r="C9" s="5" t="n">
        <v>40179</v>
      </c>
    </row>
    <row r="10" spans="1:3">
      <c r="A10" s="4" t="s">
        <v>47</v>
      </c>
      <c r="B10" s="5" t="n">
        <v>488801</v>
      </c>
      <c r="C10" s="5" t="n">
        <v>480043</v>
      </c>
    </row>
    <row r="11" spans="1:3">
      <c r="A11" s="4" t="s">
        <v>416</v>
      </c>
    </row>
    <row r="12" spans="1:3">
      <c r="A12" s="3" t="s">
        <v>413</v>
      </c>
    </row>
    <row r="13" spans="1:3">
      <c r="A13" s="4" t="s">
        <v>415</v>
      </c>
      <c r="B13" s="5" t="n">
        <v>466</v>
      </c>
      <c r="C13" s="5" t="n">
        <v>576</v>
      </c>
    </row>
    <row r="14" spans="1:3">
      <c r="A14" s="4" t="s">
        <v>31</v>
      </c>
      <c r="B14" s="5" t="n">
        <v>0</v>
      </c>
      <c r="C14" s="5" t="n">
        <v>0</v>
      </c>
    </row>
    <row r="15" spans="1:3">
      <c r="A15" s="4" t="s">
        <v>43</v>
      </c>
      <c r="B15" s="5" t="n">
        <v>0</v>
      </c>
      <c r="C15" s="5" t="n">
        <v>0</v>
      </c>
    </row>
    <row r="16" spans="1:3">
      <c r="A16" s="4" t="s">
        <v>47</v>
      </c>
      <c r="B16" s="5" t="n">
        <v>466</v>
      </c>
      <c r="C16" s="5" t="n">
        <v>576</v>
      </c>
    </row>
    <row r="17" spans="1:3">
      <c r="A17" s="4" t="s">
        <v>417</v>
      </c>
    </row>
    <row r="18" spans="1:3">
      <c r="A18" s="3" t="s">
        <v>413</v>
      </c>
    </row>
    <row r="19" spans="1:3">
      <c r="A19" s="4" t="s">
        <v>415</v>
      </c>
      <c r="B19" s="5" t="n">
        <v>0</v>
      </c>
      <c r="C19" s="5" t="n">
        <v>137</v>
      </c>
    </row>
    <row r="20" spans="1:3">
      <c r="A20" s="4" t="s">
        <v>31</v>
      </c>
      <c r="B20" s="5" t="n">
        <v>454020</v>
      </c>
      <c r="C20" s="5" t="n">
        <v>439151</v>
      </c>
    </row>
    <row r="21" spans="1:3">
      <c r="A21" s="4" t="s">
        <v>43</v>
      </c>
      <c r="B21" s="5" t="n">
        <v>34315</v>
      </c>
      <c r="C21" s="5" t="n">
        <v>40179</v>
      </c>
    </row>
    <row r="22" spans="1:3">
      <c r="A22" s="4" t="s">
        <v>47</v>
      </c>
      <c r="B22" s="5" t="n">
        <v>488335</v>
      </c>
      <c r="C22" s="5" t="n">
        <v>479467</v>
      </c>
    </row>
    <row r="23" spans="1:3">
      <c r="A23" s="4" t="s">
        <v>418</v>
      </c>
    </row>
    <row r="24" spans="1:3">
      <c r="A24" s="3" t="s">
        <v>413</v>
      </c>
    </row>
    <row r="25" spans="1:3">
      <c r="A25" s="4" t="s">
        <v>415</v>
      </c>
      <c r="B25" s="5" t="n">
        <v>0</v>
      </c>
      <c r="C25" s="5" t="n">
        <v>0</v>
      </c>
    </row>
    <row r="26" spans="1:3">
      <c r="A26" s="4" t="s">
        <v>31</v>
      </c>
      <c r="B26" s="5" t="n">
        <v>0</v>
      </c>
      <c r="C26" s="5" t="n">
        <v>0</v>
      </c>
    </row>
    <row r="27" spans="1:3">
      <c r="A27" s="4" t="s">
        <v>43</v>
      </c>
      <c r="B27" s="5" t="n">
        <v>0</v>
      </c>
      <c r="C27" s="5" t="n">
        <v>0</v>
      </c>
    </row>
    <row r="28" spans="1:3">
      <c r="A28" s="4" t="s">
        <v>47</v>
      </c>
      <c r="B28" s="5" t="n">
        <v>0</v>
      </c>
      <c r="C28" s="5" t="n">
        <v>0</v>
      </c>
    </row>
    <row r="29" spans="1:3">
      <c r="A29" s="4" t="s">
        <v>389</v>
      </c>
    </row>
    <row r="30" spans="1:3">
      <c r="A30" s="3" t="s">
        <v>413</v>
      </c>
    </row>
    <row r="31" spans="1:3">
      <c r="A31" s="4" t="s">
        <v>31</v>
      </c>
      <c r="B31" s="5" t="n">
        <v>186030</v>
      </c>
      <c r="C31" s="5" t="n">
        <v>190440</v>
      </c>
    </row>
    <row r="32" spans="1:3">
      <c r="A32" s="4" t="s">
        <v>419</v>
      </c>
    </row>
    <row r="33" spans="1:3">
      <c r="A33" s="3" t="s">
        <v>413</v>
      </c>
    </row>
    <row r="34" spans="1:3">
      <c r="A34" s="4" t="s">
        <v>31</v>
      </c>
      <c r="B34" s="5" t="n">
        <v>186030</v>
      </c>
      <c r="C34" s="5" t="n">
        <v>190440</v>
      </c>
    </row>
    <row r="35" spans="1:3">
      <c r="A35" s="4" t="s">
        <v>420</v>
      </c>
    </row>
    <row r="36" spans="1:3">
      <c r="A36" s="3" t="s">
        <v>413</v>
      </c>
    </row>
    <row r="37" spans="1:3">
      <c r="A37" s="4" t="s">
        <v>31</v>
      </c>
      <c r="B37" s="5" t="n">
        <v>0</v>
      </c>
      <c r="C37" s="5" t="n">
        <v>0</v>
      </c>
    </row>
    <row r="38" spans="1:3">
      <c r="A38" s="4" t="s">
        <v>421</v>
      </c>
    </row>
    <row r="39" spans="1:3">
      <c r="A39" s="3" t="s">
        <v>413</v>
      </c>
    </row>
    <row r="40" spans="1:3">
      <c r="A40" s="4" t="s">
        <v>31</v>
      </c>
      <c r="B40" s="5" t="n">
        <v>186030</v>
      </c>
      <c r="C40" s="5" t="n">
        <v>190440</v>
      </c>
    </row>
    <row r="41" spans="1:3">
      <c r="A41" s="4" t="s">
        <v>422</v>
      </c>
    </row>
    <row r="42" spans="1:3">
      <c r="A42" s="3" t="s">
        <v>413</v>
      </c>
    </row>
    <row r="43" spans="1:3">
      <c r="A43" s="4" t="s">
        <v>31</v>
      </c>
      <c r="B43" s="5" t="n">
        <v>0</v>
      </c>
      <c r="C43" s="5" t="n">
        <v>0</v>
      </c>
    </row>
    <row r="44" spans="1:3">
      <c r="A44" s="4" t="s">
        <v>390</v>
      </c>
    </row>
    <row r="45" spans="1:3">
      <c r="A45" s="3" t="s">
        <v>413</v>
      </c>
    </row>
    <row r="46" spans="1:3">
      <c r="A46" s="4" t="s">
        <v>31</v>
      </c>
      <c r="B46" s="5" t="n">
        <v>165077</v>
      </c>
      <c r="C46" s="5" t="n">
        <v>168767</v>
      </c>
    </row>
    <row r="47" spans="1:3">
      <c r="A47" s="4" t="s">
        <v>423</v>
      </c>
    </row>
    <row r="48" spans="1:3">
      <c r="A48" s="3" t="s">
        <v>413</v>
      </c>
    </row>
    <row r="49" spans="1:3">
      <c r="A49" s="4" t="s">
        <v>31</v>
      </c>
      <c r="B49" s="5" t="n">
        <v>165077</v>
      </c>
      <c r="C49" s="5" t="n">
        <v>168767</v>
      </c>
    </row>
    <row r="50" spans="1:3">
      <c r="A50" s="4" t="s">
        <v>424</v>
      </c>
    </row>
    <row r="51" spans="1:3">
      <c r="A51" s="3" t="s">
        <v>413</v>
      </c>
    </row>
    <row r="52" spans="1:3">
      <c r="A52" s="4" t="s">
        <v>31</v>
      </c>
      <c r="B52" s="5" t="n">
        <v>0</v>
      </c>
      <c r="C52" s="5" t="n">
        <v>0</v>
      </c>
    </row>
    <row r="53" spans="1:3">
      <c r="A53" s="4" t="s">
        <v>425</v>
      </c>
    </row>
    <row r="54" spans="1:3">
      <c r="A54" s="3" t="s">
        <v>413</v>
      </c>
    </row>
    <row r="55" spans="1:3">
      <c r="A55" s="4" t="s">
        <v>31</v>
      </c>
      <c r="B55" s="5" t="n">
        <v>165077</v>
      </c>
      <c r="C55" s="5" t="n">
        <v>168767</v>
      </c>
    </row>
    <row r="56" spans="1:3">
      <c r="A56" s="4" t="s">
        <v>426</v>
      </c>
    </row>
    <row r="57" spans="1:3">
      <c r="A57" s="3" t="s">
        <v>413</v>
      </c>
    </row>
    <row r="58" spans="1:3">
      <c r="A58" s="4" t="s">
        <v>31</v>
      </c>
      <c r="B58" s="5" t="n">
        <v>0</v>
      </c>
      <c r="C58" s="5" t="n">
        <v>0</v>
      </c>
    </row>
    <row r="59" spans="1:3">
      <c r="A59" s="4" t="s">
        <v>427</v>
      </c>
    </row>
    <row r="60" spans="1:3">
      <c r="A60" s="3" t="s">
        <v>413</v>
      </c>
    </row>
    <row r="61" spans="1:3">
      <c r="A61" s="4" t="s">
        <v>43</v>
      </c>
      <c r="B61" s="5" t="n">
        <v>34315</v>
      </c>
      <c r="C61" s="5" t="n">
        <v>40179</v>
      </c>
    </row>
    <row r="62" spans="1:3">
      <c r="A62" s="4" t="s">
        <v>428</v>
      </c>
    </row>
    <row r="63" spans="1:3">
      <c r="A63" s="3" t="s">
        <v>413</v>
      </c>
    </row>
    <row r="64" spans="1:3">
      <c r="A64" s="4" t="s">
        <v>43</v>
      </c>
      <c r="B64" s="5" t="n">
        <v>0</v>
      </c>
      <c r="C64" s="5" t="n">
        <v>0</v>
      </c>
    </row>
    <row r="65" spans="1:3">
      <c r="A65" s="4" t="s">
        <v>429</v>
      </c>
    </row>
    <row r="66" spans="1:3">
      <c r="A66" s="3" t="s">
        <v>413</v>
      </c>
    </row>
    <row r="67" spans="1:3">
      <c r="A67" s="4" t="s">
        <v>43</v>
      </c>
      <c r="B67" s="5" t="n">
        <v>34315</v>
      </c>
      <c r="C67" s="5" t="n">
        <v>40179</v>
      </c>
    </row>
    <row r="68" spans="1:3">
      <c r="A68" s="4" t="s">
        <v>430</v>
      </c>
    </row>
    <row r="69" spans="1:3">
      <c r="A69" s="3" t="s">
        <v>413</v>
      </c>
    </row>
    <row r="70" spans="1:3">
      <c r="A70" s="4" t="s">
        <v>43</v>
      </c>
      <c r="B70" s="5" t="n">
        <v>0</v>
      </c>
      <c r="C70" s="5" t="n">
        <v>0</v>
      </c>
    </row>
    <row r="71" spans="1:3">
      <c r="A71" s="4" t="s">
        <v>391</v>
      </c>
    </row>
    <row r="72" spans="1:3">
      <c r="A72" s="3" t="s">
        <v>413</v>
      </c>
    </row>
    <row r="73" spans="1:3">
      <c r="A73" s="4" t="s">
        <v>31</v>
      </c>
      <c r="B73" s="5" t="n">
        <v>3863</v>
      </c>
      <c r="C73" s="5" t="n">
        <v>3317</v>
      </c>
    </row>
    <row r="74" spans="1:3">
      <c r="A74" s="4" t="s">
        <v>431</v>
      </c>
    </row>
    <row r="75" spans="1:3">
      <c r="A75" s="3" t="s">
        <v>413</v>
      </c>
    </row>
    <row r="76" spans="1:3">
      <c r="A76" s="4" t="s">
        <v>31</v>
      </c>
      <c r="B76" s="5" t="n">
        <v>3862</v>
      </c>
      <c r="C76" s="5" t="n">
        <v>3317</v>
      </c>
    </row>
    <row r="77" spans="1:3">
      <c r="A77" s="4" t="s">
        <v>432</v>
      </c>
    </row>
    <row r="78" spans="1:3">
      <c r="A78" s="3" t="s">
        <v>413</v>
      </c>
    </row>
    <row r="79" spans="1:3">
      <c r="A79" s="4" t="s">
        <v>415</v>
      </c>
      <c r="B79" s="5" t="n">
        <v>0</v>
      </c>
      <c r="C79" s="5" t="n">
        <v>0</v>
      </c>
    </row>
    <row r="80" spans="1:3">
      <c r="A80" s="4" t="s">
        <v>433</v>
      </c>
    </row>
    <row r="81" spans="1:3">
      <c r="A81" s="3" t="s">
        <v>413</v>
      </c>
    </row>
    <row r="82" spans="1:3">
      <c r="A82" s="4" t="s">
        <v>415</v>
      </c>
      <c r="B82" s="5" t="n">
        <v>0</v>
      </c>
      <c r="C82" s="5" t="n">
        <v>0</v>
      </c>
    </row>
    <row r="83" spans="1:3">
      <c r="A83" s="4" t="s">
        <v>434</v>
      </c>
    </row>
    <row r="84" spans="1:3">
      <c r="A84" s="3" t="s">
        <v>413</v>
      </c>
    </row>
    <row r="85" spans="1:3">
      <c r="A85" s="4" t="s">
        <v>415</v>
      </c>
      <c r="B85" s="5" t="n">
        <v>0</v>
      </c>
      <c r="C85" s="5" t="n">
        <v>0</v>
      </c>
    </row>
    <row r="86" spans="1:3">
      <c r="A86" s="4" t="s">
        <v>435</v>
      </c>
    </row>
    <row r="87" spans="1:3">
      <c r="A87" s="3" t="s">
        <v>413</v>
      </c>
    </row>
    <row r="88" spans="1:3">
      <c r="A88" s="4" t="s">
        <v>415</v>
      </c>
      <c r="B88" s="5" t="n">
        <v>0</v>
      </c>
      <c r="C88" s="5" t="n">
        <v>0</v>
      </c>
    </row>
    <row r="89" spans="1:3">
      <c r="A89" s="4" t="s">
        <v>436</v>
      </c>
    </row>
    <row r="90" spans="1:3">
      <c r="A90" s="3" t="s">
        <v>413</v>
      </c>
    </row>
    <row r="91" spans="1:3">
      <c r="A91" s="4" t="s">
        <v>415</v>
      </c>
      <c r="B91" s="5" t="n">
        <v>0</v>
      </c>
      <c r="C91" s="5" t="n">
        <v>137</v>
      </c>
    </row>
    <row r="92" spans="1:3">
      <c r="A92" s="4" t="s">
        <v>437</v>
      </c>
    </row>
    <row r="93" spans="1:3">
      <c r="A93" s="3" t="s">
        <v>413</v>
      </c>
    </row>
    <row r="94" spans="1:3">
      <c r="A94" s="4" t="s">
        <v>415</v>
      </c>
      <c r="B94" s="5" t="n">
        <v>0</v>
      </c>
      <c r="C94" s="5" t="n">
        <v>0</v>
      </c>
    </row>
    <row r="95" spans="1:3">
      <c r="A95" s="4" t="s">
        <v>438</v>
      </c>
    </row>
    <row r="96" spans="1:3">
      <c r="A96" s="3" t="s">
        <v>413</v>
      </c>
    </row>
    <row r="97" spans="1:3">
      <c r="A97" s="4" t="s">
        <v>415</v>
      </c>
      <c r="B97" s="5" t="n">
        <v>0</v>
      </c>
      <c r="C97" s="5" t="n">
        <v>137</v>
      </c>
    </row>
    <row r="98" spans="1:3">
      <c r="A98" s="4" t="s">
        <v>439</v>
      </c>
    </row>
    <row r="99" spans="1:3">
      <c r="A99" s="3" t="s">
        <v>413</v>
      </c>
    </row>
    <row r="100" spans="1:3">
      <c r="A100" s="4" t="s">
        <v>415</v>
      </c>
      <c r="B100" s="5" t="n">
        <v>0</v>
      </c>
      <c r="C100" s="5" t="n">
        <v>0</v>
      </c>
    </row>
    <row r="101" spans="1:3">
      <c r="A101" s="4" t="s">
        <v>440</v>
      </c>
    </row>
    <row r="102" spans="1:3">
      <c r="A102" s="3" t="s">
        <v>413</v>
      </c>
    </row>
    <row r="103" spans="1:3">
      <c r="A103" s="4" t="s">
        <v>415</v>
      </c>
      <c r="B103" s="5" t="n">
        <v>466</v>
      </c>
      <c r="C103" s="5" t="n">
        <v>576</v>
      </c>
    </row>
    <row r="104" spans="1:3">
      <c r="A104" s="4" t="s">
        <v>441</v>
      </c>
    </row>
    <row r="105" spans="1:3">
      <c r="A105" s="3" t="s">
        <v>413</v>
      </c>
    </row>
    <row r="106" spans="1:3">
      <c r="A106" s="4" t="s">
        <v>415</v>
      </c>
      <c r="B106" s="5" t="n">
        <v>466</v>
      </c>
      <c r="C106" s="5" t="n">
        <v>576</v>
      </c>
    </row>
    <row r="107" spans="1:3">
      <c r="A107" s="4" t="s">
        <v>442</v>
      </c>
    </row>
    <row r="108" spans="1:3">
      <c r="A108" s="3" t="s">
        <v>413</v>
      </c>
    </row>
    <row r="109" spans="1:3">
      <c r="A109" s="4" t="s">
        <v>415</v>
      </c>
      <c r="B109" s="5" t="n">
        <v>0</v>
      </c>
      <c r="C109" s="5" t="n">
        <v>0</v>
      </c>
    </row>
    <row r="110" spans="1:3">
      <c r="A110" s="4" t="s">
        <v>443</v>
      </c>
    </row>
    <row r="111" spans="1:3">
      <c r="A111" s="3" t="s">
        <v>413</v>
      </c>
    </row>
    <row r="112" spans="1:3">
      <c r="A112" s="4" t="s">
        <v>415</v>
      </c>
      <c r="B112" s="5" t="n">
        <v>0</v>
      </c>
      <c r="C112" s="5" t="n">
        <v>0</v>
      </c>
    </row>
    <row r="113" spans="1:3">
      <c r="A113" s="4" t="s">
        <v>392</v>
      </c>
    </row>
    <row r="114" spans="1:3">
      <c r="A114" s="3" t="s">
        <v>413</v>
      </c>
    </row>
    <row r="115" spans="1:3">
      <c r="A115" s="4" t="s">
        <v>31</v>
      </c>
      <c r="B115" s="5" t="n">
        <v>9150</v>
      </c>
      <c r="C115" s="5" t="n">
        <v>3500</v>
      </c>
    </row>
    <row r="116" spans="1:3">
      <c r="A116" s="4" t="s">
        <v>444</v>
      </c>
    </row>
    <row r="117" spans="1:3">
      <c r="A117" s="3" t="s">
        <v>413</v>
      </c>
    </row>
    <row r="118" spans="1:3">
      <c r="A118" s="4" t="s">
        <v>31</v>
      </c>
      <c r="B118" s="5" t="n">
        <v>9150</v>
      </c>
      <c r="C118" s="5" t="n">
        <v>3500</v>
      </c>
    </row>
    <row r="119" spans="1:3">
      <c r="A119" s="4" t="s">
        <v>445</v>
      </c>
    </row>
    <row r="120" spans="1:3">
      <c r="A120" s="3" t="s">
        <v>413</v>
      </c>
    </row>
    <row r="121" spans="1:3">
      <c r="A121" s="4" t="s">
        <v>31</v>
      </c>
      <c r="B121" s="5" t="n">
        <v>0</v>
      </c>
      <c r="C121" s="5" t="n">
        <v>0</v>
      </c>
    </row>
    <row r="122" spans="1:3">
      <c r="A122" s="4" t="s">
        <v>446</v>
      </c>
    </row>
    <row r="123" spans="1:3">
      <c r="A123" s="3" t="s">
        <v>413</v>
      </c>
    </row>
    <row r="124" spans="1:3">
      <c r="A124" s="4" t="s">
        <v>31</v>
      </c>
      <c r="B124" s="5" t="n">
        <v>9150</v>
      </c>
      <c r="C124" s="5" t="n">
        <v>3500</v>
      </c>
    </row>
    <row r="125" spans="1:3">
      <c r="A125" s="4" t="s">
        <v>447</v>
      </c>
    </row>
    <row r="126" spans="1:3">
      <c r="A126" s="3" t="s">
        <v>413</v>
      </c>
    </row>
    <row r="127" spans="1:3">
      <c r="A127" s="4" t="s">
        <v>31</v>
      </c>
      <c r="B127" s="5" t="n">
        <v>0</v>
      </c>
      <c r="C127" s="5" t="n">
        <v>0</v>
      </c>
    </row>
    <row r="128" spans="1:3">
      <c r="A128" s="4" t="s">
        <v>393</v>
      </c>
    </row>
    <row r="129" spans="1:3">
      <c r="A129" s="3" t="s">
        <v>413</v>
      </c>
    </row>
    <row r="130" spans="1:3">
      <c r="A130" s="4" t="s">
        <v>31</v>
      </c>
      <c r="B130" s="5" t="n">
        <v>89901</v>
      </c>
      <c r="C130" s="5" t="n">
        <v>73127</v>
      </c>
    </row>
    <row r="131" spans="1:3">
      <c r="A131" s="4" t="s">
        <v>448</v>
      </c>
    </row>
    <row r="132" spans="1:3">
      <c r="A132" s="3" t="s">
        <v>413</v>
      </c>
    </row>
    <row r="133" spans="1:3">
      <c r="A133" s="4" t="s">
        <v>31</v>
      </c>
      <c r="B133" s="5" t="n">
        <v>89901</v>
      </c>
      <c r="C133" s="5" t="n">
        <v>73127</v>
      </c>
    </row>
    <row r="134" spans="1:3">
      <c r="A134" s="4" t="s">
        <v>449</v>
      </c>
    </row>
    <row r="135" spans="1:3">
      <c r="A135" s="3" t="s">
        <v>413</v>
      </c>
    </row>
    <row r="136" spans="1:3">
      <c r="A136" s="4" t="s">
        <v>31</v>
      </c>
      <c r="B136" s="5" t="n">
        <v>0</v>
      </c>
      <c r="C136" s="5" t="n">
        <v>0</v>
      </c>
    </row>
    <row r="137" spans="1:3">
      <c r="A137" s="4" t="s">
        <v>450</v>
      </c>
    </row>
    <row r="138" spans="1:3">
      <c r="A138" s="3" t="s">
        <v>413</v>
      </c>
    </row>
    <row r="139" spans="1:3">
      <c r="A139" s="4" t="s">
        <v>31</v>
      </c>
      <c r="B139" s="5" t="n">
        <v>89901</v>
      </c>
      <c r="C139" s="5" t="n">
        <v>73127</v>
      </c>
    </row>
    <row r="140" spans="1:3">
      <c r="A140" s="4" t="s">
        <v>451</v>
      </c>
    </row>
    <row r="141" spans="1:3">
      <c r="A141" s="3" t="s">
        <v>413</v>
      </c>
    </row>
    <row r="142" spans="1:3">
      <c r="A142" s="4" t="s">
        <v>31</v>
      </c>
      <c r="B142" s="7" t="n">
        <v>0</v>
      </c>
      <c r="C1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3" t="s">
        <v>108</v>
      </c>
    </row>
    <row r="4" spans="1:5">
      <c r="A4" s="4" t="s">
        <v>98</v>
      </c>
      <c r="B4" s="7" t="n">
        <v>6219</v>
      </c>
      <c r="C4" s="7" t="n">
        <v>13442</v>
      </c>
      <c r="D4" s="7" t="n">
        <v>6785</v>
      </c>
      <c r="E4" s="7" t="n">
        <v>-11047</v>
      </c>
    </row>
    <row r="5" spans="1:5">
      <c r="A5" s="4" t="s">
        <v>109</v>
      </c>
      <c r="B5" s="5" t="n">
        <v>-1343</v>
      </c>
      <c r="C5" s="5" t="n">
        <v>-430</v>
      </c>
      <c r="D5" s="5" t="n">
        <v>-1314</v>
      </c>
      <c r="E5" s="5" t="n">
        <v>-789</v>
      </c>
    </row>
    <row r="6" spans="1:5">
      <c r="A6" s="4" t="s">
        <v>110</v>
      </c>
      <c r="B6" s="5" t="n">
        <v>-3795</v>
      </c>
      <c r="C6" s="5" t="n">
        <v>-180</v>
      </c>
      <c r="D6" s="5" t="n">
        <v>-4115</v>
      </c>
      <c r="E6" s="5" t="n">
        <v>612</v>
      </c>
    </row>
    <row r="7" spans="1:5">
      <c r="A7" s="4" t="s">
        <v>111</v>
      </c>
      <c r="B7" s="5" t="n">
        <v>-5138</v>
      </c>
      <c r="C7" s="5" t="n">
        <v>-610</v>
      </c>
      <c r="D7" s="5" t="n">
        <v>-5429</v>
      </c>
      <c r="E7" s="5" t="n">
        <v>-177</v>
      </c>
    </row>
    <row r="8" spans="1:5">
      <c r="A8" s="4" t="s">
        <v>112</v>
      </c>
      <c r="B8" s="7" t="n">
        <v>1081</v>
      </c>
      <c r="C8" s="7" t="n">
        <v>12832</v>
      </c>
      <c r="D8" s="7" t="n">
        <v>1356</v>
      </c>
      <c r="E8" s="7" t="n">
        <v>-11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7" t="n">
        <v>418100</v>
      </c>
      <c r="C3" s="7" t="n">
        <v>415479</v>
      </c>
    </row>
    <row r="4" spans="1:3">
      <c r="A4" s="4" t="s">
        <v>455</v>
      </c>
      <c r="B4" s="5" t="n">
        <v>-251534</v>
      </c>
      <c r="C4" s="5" t="n">
        <v>-235759</v>
      </c>
    </row>
    <row r="5" spans="1:3">
      <c r="A5" s="4" t="s">
        <v>456</v>
      </c>
      <c r="B5" s="5" t="n">
        <v>166566</v>
      </c>
      <c r="C5" s="5" t="n">
        <v>179720</v>
      </c>
    </row>
    <row r="6" spans="1:3">
      <c r="A6" s="4" t="s">
        <v>457</v>
      </c>
      <c r="B6" s="5" t="n">
        <v>79680</v>
      </c>
      <c r="C6" s="5" t="n">
        <v>79680</v>
      </c>
    </row>
    <row r="7" spans="1:3">
      <c r="A7" s="4" t="s">
        <v>458</v>
      </c>
      <c r="B7" s="5" t="n">
        <v>497780</v>
      </c>
      <c r="C7" s="5" t="n">
        <v>495159</v>
      </c>
    </row>
    <row r="8" spans="1:3">
      <c r="A8" s="4" t="s">
        <v>42</v>
      </c>
      <c r="B8" s="5" t="n">
        <v>246246</v>
      </c>
      <c r="C8" s="5" t="n">
        <v>259400</v>
      </c>
    </row>
    <row r="9" spans="1:3">
      <c r="A9" s="4" t="s">
        <v>305</v>
      </c>
    </row>
    <row r="10" spans="1:3">
      <c r="A10" s="3" t="s">
        <v>453</v>
      </c>
    </row>
    <row r="11" spans="1:3">
      <c r="A11" s="4" t="s">
        <v>454</v>
      </c>
      <c r="B11" s="5" t="n">
        <v>136920</v>
      </c>
      <c r="C11" s="5" t="n">
        <v>136920</v>
      </c>
    </row>
    <row r="12" spans="1:3">
      <c r="A12" s="4" t="s">
        <v>455</v>
      </c>
      <c r="B12" s="5" t="n">
        <v>-79869</v>
      </c>
      <c r="C12" s="5" t="n">
        <v>-77313</v>
      </c>
    </row>
    <row r="13" spans="1:3">
      <c r="A13" s="4" t="s">
        <v>456</v>
      </c>
      <c r="B13" s="5" t="n">
        <v>57051</v>
      </c>
      <c r="C13" s="5" t="n">
        <v>59607</v>
      </c>
    </row>
    <row r="14" spans="1:3">
      <c r="A14" s="4" t="s">
        <v>307</v>
      </c>
    </row>
    <row r="15" spans="1:3">
      <c r="A15" s="3" t="s">
        <v>453</v>
      </c>
    </row>
    <row r="16" spans="1:3">
      <c r="A16" s="4" t="s">
        <v>454</v>
      </c>
      <c r="B16" s="5" t="n">
        <v>162760</v>
      </c>
      <c r="C16" s="5" t="n">
        <v>162760</v>
      </c>
    </row>
    <row r="17" spans="1:3">
      <c r="A17" s="4" t="s">
        <v>455</v>
      </c>
      <c r="B17" s="5" t="n">
        <v>-119525</v>
      </c>
      <c r="C17" s="5" t="n">
        <v>-110204</v>
      </c>
    </row>
    <row r="18" spans="1:3">
      <c r="A18" s="4" t="s">
        <v>456</v>
      </c>
      <c r="B18" s="5" t="n">
        <v>43235</v>
      </c>
      <c r="C18" s="5" t="n">
        <v>52556</v>
      </c>
    </row>
    <row r="19" spans="1:3">
      <c r="A19" s="4" t="s">
        <v>311</v>
      </c>
    </row>
    <row r="20" spans="1:3">
      <c r="A20" s="3" t="s">
        <v>453</v>
      </c>
    </row>
    <row r="21" spans="1:3">
      <c r="A21" s="4" t="s">
        <v>454</v>
      </c>
      <c r="B21" s="5" t="n">
        <v>10244</v>
      </c>
      <c r="C21" s="5" t="n">
        <v>10244</v>
      </c>
    </row>
    <row r="22" spans="1:3">
      <c r="A22" s="4" t="s">
        <v>455</v>
      </c>
      <c r="B22" s="5" t="n">
        <v>-10244</v>
      </c>
      <c r="C22" s="5" t="n">
        <v>-9917</v>
      </c>
    </row>
    <row r="23" spans="1:3">
      <c r="A23" s="4" t="s">
        <v>456</v>
      </c>
      <c r="B23" s="5" t="n">
        <v>0</v>
      </c>
      <c r="C23" s="5" t="n">
        <v>327</v>
      </c>
    </row>
    <row r="24" spans="1:3">
      <c r="A24" s="4" t="s">
        <v>459</v>
      </c>
    </row>
    <row r="25" spans="1:3">
      <c r="A25" s="3" t="s">
        <v>453</v>
      </c>
    </row>
    <row r="26" spans="1:3">
      <c r="A26" s="4" t="s">
        <v>454</v>
      </c>
      <c r="B26" s="5" t="n">
        <v>520</v>
      </c>
      <c r="C26" s="5" t="n">
        <v>520</v>
      </c>
    </row>
    <row r="27" spans="1:3">
      <c r="A27" s="4" t="s">
        <v>455</v>
      </c>
      <c r="B27" s="5" t="n">
        <v>-520</v>
      </c>
      <c r="C27" s="5" t="n">
        <v>-520</v>
      </c>
    </row>
    <row r="28" spans="1:3">
      <c r="A28" s="4" t="s">
        <v>456</v>
      </c>
      <c r="B28" s="5" t="n">
        <v>0</v>
      </c>
      <c r="C28" s="5" t="n">
        <v>0</v>
      </c>
    </row>
    <row r="29" spans="1:3">
      <c r="A29" s="4" t="s">
        <v>460</v>
      </c>
    </row>
    <row r="30" spans="1:3">
      <c r="A30" s="3" t="s">
        <v>453</v>
      </c>
    </row>
    <row r="31" spans="1:3">
      <c r="A31" s="4" t="s">
        <v>454</v>
      </c>
      <c r="B31" s="5" t="n">
        <v>107656</v>
      </c>
      <c r="C31" s="5" t="n">
        <v>105035</v>
      </c>
    </row>
    <row r="32" spans="1:3">
      <c r="A32" s="4" t="s">
        <v>455</v>
      </c>
      <c r="B32" s="5" t="n">
        <v>-41376</v>
      </c>
      <c r="C32" s="5" t="n">
        <v>-37805</v>
      </c>
    </row>
    <row r="33" spans="1:3">
      <c r="A33" s="4" t="s">
        <v>456</v>
      </c>
      <c r="B33" s="7" t="n">
        <v>66280</v>
      </c>
      <c r="C33" s="7" t="n">
        <v>672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0</v>
      </c>
      <c r="D1" s="2" t="s">
        <v>1</v>
      </c>
    </row>
    <row r="2" spans="1:5">
      <c r="B2" s="2" t="s">
        <v>2</v>
      </c>
      <c r="C2" s="2" t="s">
        <v>81</v>
      </c>
      <c r="D2" s="2" t="s">
        <v>2</v>
      </c>
      <c r="E2" s="2" t="s">
        <v>81</v>
      </c>
    </row>
    <row r="3" spans="1:5">
      <c r="A3" s="3" t="s">
        <v>170</v>
      </c>
    </row>
    <row r="4" spans="1:5">
      <c r="A4" s="4" t="s">
        <v>462</v>
      </c>
      <c r="B4" s="11" t="n">
        <v>8.5</v>
      </c>
      <c r="C4" s="11" t="n">
        <v>8.4</v>
      </c>
      <c r="D4" s="11" t="n">
        <v>16.6</v>
      </c>
      <c r="E4" s="7"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3" t="s">
        <v>170</v>
      </c>
    </row>
    <row r="3" spans="1:3">
      <c r="A3" s="4" t="s">
        <v>464</v>
      </c>
      <c r="B3" s="7" t="n">
        <v>16103</v>
      </c>
    </row>
    <row r="4" spans="1:3">
      <c r="A4" s="4" t="s">
        <v>465</v>
      </c>
      <c r="B4" s="5" t="n">
        <v>31466</v>
      </c>
    </row>
    <row r="5" spans="1:3">
      <c r="A5" s="4" t="s">
        <v>466</v>
      </c>
      <c r="B5" s="5" t="n">
        <v>18826</v>
      </c>
    </row>
    <row r="6" spans="1:3">
      <c r="A6" s="4" t="s">
        <v>467</v>
      </c>
      <c r="B6" s="5" t="n">
        <v>14809</v>
      </c>
    </row>
    <row r="7" spans="1:3">
      <c r="A7" s="4" t="s">
        <v>468</v>
      </c>
      <c r="B7" s="5" t="n">
        <v>13556</v>
      </c>
    </row>
    <row r="8" spans="1:3">
      <c r="A8" s="4" t="s">
        <v>469</v>
      </c>
      <c r="B8" s="5" t="n">
        <v>71806</v>
      </c>
    </row>
    <row r="9" spans="1:3">
      <c r="A9" s="4" t="s">
        <v>456</v>
      </c>
      <c r="B9" s="7" t="n">
        <v>166566</v>
      </c>
      <c r="C9" s="7" t="n">
        <v>179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0</v>
      </c>
      <c r="B1" s="2" t="s">
        <v>80</v>
      </c>
    </row>
    <row r="2" spans="1:3">
      <c r="B2" s="2" t="s">
        <v>2</v>
      </c>
      <c r="C2" s="2" t="s">
        <v>28</v>
      </c>
    </row>
    <row r="3" spans="1:3">
      <c r="A3" s="3" t="s">
        <v>173</v>
      </c>
    </row>
    <row r="4" spans="1:3">
      <c r="A4" s="4" t="s">
        <v>471</v>
      </c>
      <c r="B4" s="7" t="n">
        <v>500000</v>
      </c>
    </row>
    <row r="5" spans="1:3">
      <c r="A5" s="4" t="s">
        <v>55</v>
      </c>
      <c r="B5" s="5" t="n">
        <v>170000</v>
      </c>
      <c r="C5" s="7" t="n">
        <v>160000</v>
      </c>
    </row>
    <row r="6" spans="1:3">
      <c r="A6" s="4" t="s">
        <v>472</v>
      </c>
      <c r="B6" s="7" t="n">
        <v>330000</v>
      </c>
    </row>
    <row r="7" spans="1:3">
      <c r="A7" s="4" t="s">
        <v>473</v>
      </c>
      <c r="B7" s="4" t="s">
        <v>474</v>
      </c>
    </row>
    <row r="8" spans="1:3">
      <c r="A8" s="4" t="s">
        <v>475</v>
      </c>
      <c r="B8"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77</v>
      </c>
      <c r="B1" s="2" t="s">
        <v>1</v>
      </c>
    </row>
    <row r="2" spans="1:2">
      <c r="B2" s="2" t="s">
        <v>478</v>
      </c>
    </row>
    <row r="3" spans="1:2">
      <c r="A3" s="3" t="s">
        <v>479</v>
      </c>
    </row>
    <row r="4" spans="1:2">
      <c r="A4" s="4" t="s">
        <v>480</v>
      </c>
      <c r="B4" s="7" t="n">
        <v>300</v>
      </c>
    </row>
    <row r="5" spans="1:2">
      <c r="A5" s="4" t="s">
        <v>481</v>
      </c>
      <c r="B5" s="12" t="n">
        <v>4.2</v>
      </c>
    </row>
    <row r="6" spans="1:2">
      <c r="A6" s="4" t="s">
        <v>482</v>
      </c>
      <c r="B6" s="11" t="n">
        <v>9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0</v>
      </c>
      <c r="D1" s="2" t="s">
        <v>1</v>
      </c>
    </row>
    <row r="2" spans="1:5">
      <c r="B2" s="2" t="s">
        <v>2</v>
      </c>
      <c r="C2" s="2" t="s">
        <v>81</v>
      </c>
      <c r="D2" s="2" t="s">
        <v>2</v>
      </c>
      <c r="E2" s="2" t="s">
        <v>81</v>
      </c>
    </row>
    <row r="3" spans="1:5">
      <c r="A3" s="3" t="s">
        <v>484</v>
      </c>
    </row>
    <row r="4" spans="1:5">
      <c r="A4" s="4" t="s">
        <v>96</v>
      </c>
      <c r="B4" s="7" t="n">
        <v>-1107</v>
      </c>
      <c r="C4" s="7" t="n">
        <v>9412</v>
      </c>
      <c r="D4" s="7" t="n">
        <v>-3965</v>
      </c>
      <c r="E4" s="7" t="n">
        <v>-16324</v>
      </c>
    </row>
    <row r="5" spans="1:5">
      <c r="A5" s="4" t="s">
        <v>97</v>
      </c>
      <c r="B5" s="5" t="n">
        <v>7326</v>
      </c>
      <c r="C5" s="5" t="n">
        <v>4030</v>
      </c>
      <c r="D5" s="5" t="n">
        <v>10750</v>
      </c>
      <c r="E5" s="5" t="n">
        <v>5277</v>
      </c>
    </row>
    <row r="6" spans="1:5">
      <c r="A6" s="4" t="s">
        <v>98</v>
      </c>
      <c r="B6" s="7" t="n">
        <v>6219</v>
      </c>
      <c r="C6" s="7" t="n">
        <v>13442</v>
      </c>
      <c r="D6" s="7" t="n">
        <v>6785</v>
      </c>
      <c r="E6" s="7" t="n">
        <v>-11047</v>
      </c>
    </row>
    <row r="7" spans="1:5">
      <c r="A7" s="4" t="s">
        <v>485</v>
      </c>
      <c r="B7" s="5" t="n">
        <v>98467</v>
      </c>
      <c r="C7" s="5" t="n">
        <v>102391</v>
      </c>
      <c r="D7" s="5" t="n">
        <v>99513</v>
      </c>
      <c r="E7" s="5" t="n">
        <v>102932</v>
      </c>
    </row>
    <row r="8" spans="1:5">
      <c r="A8" s="4" t="s">
        <v>100</v>
      </c>
      <c r="B8" s="8" t="n">
        <v>-0.01</v>
      </c>
      <c r="C8" s="8" t="n">
        <v>0.09</v>
      </c>
      <c r="D8" s="8" t="n">
        <v>-0.04</v>
      </c>
      <c r="E8" s="8" t="n">
        <v>-0.16</v>
      </c>
    </row>
    <row r="9" spans="1:5">
      <c r="A9" s="4" t="s">
        <v>101</v>
      </c>
      <c r="B9" s="10" t="n">
        <v>0.07000000000000001</v>
      </c>
      <c r="C9" s="10" t="n">
        <v>0.04</v>
      </c>
      <c r="D9" s="10" t="n">
        <v>0.11</v>
      </c>
      <c r="E9" s="10" t="n">
        <v>0.05</v>
      </c>
    </row>
    <row r="10" spans="1:5">
      <c r="A10" s="4" t="s">
        <v>486</v>
      </c>
      <c r="B10" s="8" t="n">
        <v>0.06</v>
      </c>
      <c r="C10" s="8" t="n">
        <v>0.13</v>
      </c>
      <c r="D10" s="8" t="n">
        <v>0.07000000000000001</v>
      </c>
      <c r="E10" s="8" t="n">
        <v>-0.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0</v>
      </c>
      <c r="D1" s="2" t="s">
        <v>1</v>
      </c>
    </row>
    <row r="2" spans="1:5">
      <c r="B2" s="2" t="s">
        <v>2</v>
      </c>
      <c r="C2" s="2" t="s">
        <v>81</v>
      </c>
      <c r="D2" s="2" t="s">
        <v>2</v>
      </c>
      <c r="E2" s="2" t="s">
        <v>81</v>
      </c>
    </row>
    <row r="3" spans="1:5">
      <c r="A3" s="3" t="s">
        <v>488</v>
      </c>
    </row>
    <row r="4" spans="1:5">
      <c r="A4" s="4" t="s">
        <v>96</v>
      </c>
      <c r="B4" s="7" t="n">
        <v>-1107</v>
      </c>
      <c r="C4" s="7" t="n">
        <v>9412</v>
      </c>
      <c r="D4" s="7" t="n">
        <v>-3965</v>
      </c>
      <c r="E4" s="7" t="n">
        <v>-16324</v>
      </c>
    </row>
    <row r="5" spans="1:5">
      <c r="A5" s="4" t="s">
        <v>97</v>
      </c>
      <c r="B5" s="5" t="n">
        <v>7326</v>
      </c>
      <c r="C5" s="5" t="n">
        <v>4030</v>
      </c>
      <c r="D5" s="5" t="n">
        <v>10750</v>
      </c>
      <c r="E5" s="5" t="n">
        <v>5277</v>
      </c>
    </row>
    <row r="6" spans="1:5">
      <c r="A6" s="4" t="s">
        <v>98</v>
      </c>
      <c r="B6" s="7" t="n">
        <v>6219</v>
      </c>
      <c r="C6" s="7" t="n">
        <v>13442</v>
      </c>
      <c r="D6" s="7" t="n">
        <v>6785</v>
      </c>
      <c r="E6" s="7" t="n">
        <v>-11047</v>
      </c>
    </row>
    <row r="7" spans="1:5">
      <c r="A7" s="4" t="s">
        <v>485</v>
      </c>
      <c r="B7" s="5" t="n">
        <v>98467</v>
      </c>
      <c r="C7" s="5" t="n">
        <v>102391</v>
      </c>
      <c r="D7" s="5" t="n">
        <v>99513</v>
      </c>
      <c r="E7" s="5" t="n">
        <v>102932</v>
      </c>
    </row>
    <row r="8" spans="1:5">
      <c r="A8" s="4" t="s">
        <v>489</v>
      </c>
      <c r="C8" s="5" t="n">
        <v>130</v>
      </c>
      <c r="E8" s="5" t="n">
        <v>0</v>
      </c>
    </row>
    <row r="9" spans="1:5">
      <c r="A9" s="4" t="s">
        <v>490</v>
      </c>
      <c r="B9" s="5" t="n">
        <v>98467</v>
      </c>
      <c r="C9" s="5" t="n">
        <v>102521</v>
      </c>
      <c r="D9" s="5" t="n">
        <v>99513</v>
      </c>
      <c r="E9" s="5" t="n">
        <v>102932</v>
      </c>
    </row>
    <row r="10" spans="1:5">
      <c r="A10" s="4" t="s">
        <v>491</v>
      </c>
      <c r="B10" s="8" t="n">
        <v>-0.01</v>
      </c>
      <c r="C10" s="8" t="n">
        <v>0.09</v>
      </c>
      <c r="D10" s="8" t="n">
        <v>-0.04</v>
      </c>
      <c r="E10" s="8" t="n">
        <v>-0.16</v>
      </c>
    </row>
    <row r="11" spans="1:5">
      <c r="A11" s="4" t="s">
        <v>492</v>
      </c>
      <c r="B11" s="10" t="n">
        <v>0.07000000000000001</v>
      </c>
      <c r="C11" s="10" t="n">
        <v>0.04</v>
      </c>
      <c r="D11" s="10" t="n">
        <v>0.11</v>
      </c>
      <c r="E11" s="10" t="n">
        <v>0.05</v>
      </c>
    </row>
    <row r="12" spans="1:5">
      <c r="A12" s="4" t="s">
        <v>493</v>
      </c>
      <c r="B12" s="8" t="n">
        <v>0.06</v>
      </c>
      <c r="C12" s="8" t="n">
        <v>0.13</v>
      </c>
      <c r="D12" s="8" t="n">
        <v>0.07000000000000001</v>
      </c>
      <c r="E12" s="8" t="n">
        <v>-0.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80</v>
      </c>
    </row>
    <row r="2" spans="1:3">
      <c r="B2" s="2" t="s">
        <v>2</v>
      </c>
      <c r="C2" s="2" t="s">
        <v>81</v>
      </c>
    </row>
    <row r="3" spans="1:3">
      <c r="A3" s="4" t="s">
        <v>495</v>
      </c>
    </row>
    <row r="4" spans="1:3">
      <c r="A4" s="3" t="s">
        <v>496</v>
      </c>
    </row>
    <row r="5" spans="1:3">
      <c r="A5" s="4" t="s">
        <v>497</v>
      </c>
      <c r="B5" s="12" t="n">
        <v>11.7</v>
      </c>
      <c r="C5" s="12" t="n">
        <v>1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498</v>
      </c>
      <c r="B1" s="2" t="s">
        <v>1</v>
      </c>
    </row>
    <row r="2" spans="1:2">
      <c r="B2" s="2" t="s">
        <v>499</v>
      </c>
    </row>
    <row r="3" spans="1:2">
      <c r="A3" s="3" t="s">
        <v>500</v>
      </c>
    </row>
    <row r="4" spans="1:2">
      <c r="A4" s="4" t="s">
        <v>501</v>
      </c>
      <c r="B4" s="5" t="n">
        <v>1</v>
      </c>
    </row>
    <row r="5" spans="1:2">
      <c r="A5" s="4" t="s">
        <v>502</v>
      </c>
    </row>
    <row r="6" spans="1:2">
      <c r="A6" s="3" t="s">
        <v>500</v>
      </c>
    </row>
    <row r="7" spans="1:2">
      <c r="A7" s="4" t="s">
        <v>503</v>
      </c>
      <c r="B7" s="4" t="s">
        <v>504</v>
      </c>
    </row>
    <row r="8" spans="1:2">
      <c r="A8" s="4" t="s">
        <v>505</v>
      </c>
      <c r="B8" s="5" t="n">
        <v>2</v>
      </c>
    </row>
    <row r="9" spans="1:2">
      <c r="A9" s="4" t="s">
        <v>506</v>
      </c>
    </row>
    <row r="10" spans="1:2">
      <c r="A10" s="3" t="s">
        <v>500</v>
      </c>
    </row>
    <row r="11" spans="1:2">
      <c r="A11" s="4" t="s">
        <v>507</v>
      </c>
      <c r="B11" s="4" t="s">
        <v>504</v>
      </c>
    </row>
    <row r="12" spans="1:2">
      <c r="A12" s="4" t="s">
        <v>508</v>
      </c>
    </row>
    <row r="13" spans="1:2">
      <c r="A13" s="3" t="s">
        <v>500</v>
      </c>
    </row>
    <row r="14" spans="1:2">
      <c r="A14" s="4" t="s">
        <v>509</v>
      </c>
      <c r="B1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row>
    <row r="4" spans="1:2">
      <c r="A4" s="4" t="s">
        <v>513</v>
      </c>
      <c r="B4" s="5" t="n">
        <v>11247</v>
      </c>
    </row>
    <row r="5" spans="1:2">
      <c r="A5" s="4" t="s">
        <v>514</v>
      </c>
      <c r="B5" s="5" t="n">
        <v>1705</v>
      </c>
    </row>
    <row r="6" spans="1:2">
      <c r="A6" s="4" t="s">
        <v>515</v>
      </c>
      <c r="B6" s="5" t="n">
        <v>-39</v>
      </c>
    </row>
    <row r="7" spans="1:2">
      <c r="A7" s="4" t="s">
        <v>516</v>
      </c>
      <c r="B7" s="5" t="n">
        <v>-1162</v>
      </c>
    </row>
    <row r="8" spans="1:2">
      <c r="A8" s="4" t="s">
        <v>517</v>
      </c>
      <c r="B8" s="5" t="n">
        <v>11751</v>
      </c>
    </row>
    <row r="9" spans="1:2">
      <c r="A9" s="4" t="s">
        <v>518</v>
      </c>
      <c r="B9" s="8" t="n">
        <v>40.42</v>
      </c>
    </row>
    <row r="10" spans="1:2">
      <c r="A10" s="4" t="s">
        <v>519</v>
      </c>
      <c r="B10" s="10" t="n">
        <v>24.42</v>
      </c>
    </row>
    <row r="11" spans="1:2">
      <c r="A11" s="4" t="s">
        <v>520</v>
      </c>
      <c r="B11" s="10" t="n">
        <v>25.88</v>
      </c>
    </row>
    <row r="12" spans="1:2">
      <c r="A12" s="4" t="s">
        <v>521</v>
      </c>
      <c r="B12" s="10" t="n">
        <v>37.24</v>
      </c>
    </row>
    <row r="13" spans="1:2">
      <c r="A13" s="4" t="s">
        <v>522</v>
      </c>
      <c r="B13" s="8" t="n">
        <v>38.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3" t="s">
        <v>108</v>
      </c>
    </row>
    <row r="4" spans="1:5">
      <c r="A4" s="4" t="s">
        <v>114</v>
      </c>
      <c r="B4" s="7" t="n">
        <v>2357</v>
      </c>
      <c r="C4" s="7" t="n">
        <v>113</v>
      </c>
      <c r="D4" s="7" t="n">
        <v>2556</v>
      </c>
      <c r="E4" s="7" t="n">
        <v>-3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11</v>
      </c>
    </row>
    <row r="3" spans="1:2">
      <c r="A3" s="3" t="s">
        <v>524</v>
      </c>
    </row>
    <row r="4" spans="1:2">
      <c r="A4" s="4" t="s">
        <v>525</v>
      </c>
      <c r="B4" s="5" t="n">
        <v>1631</v>
      </c>
    </row>
    <row r="5" spans="1:2">
      <c r="A5" s="4" t="s">
        <v>526</v>
      </c>
      <c r="B5" s="5" t="n">
        <v>1282</v>
      </c>
    </row>
    <row r="6" spans="1:2">
      <c r="A6" s="4" t="s">
        <v>527</v>
      </c>
      <c r="B6" s="5" t="n">
        <v>-554</v>
      </c>
    </row>
    <row r="7" spans="1:2">
      <c r="A7" s="4" t="s">
        <v>528</v>
      </c>
      <c r="B7" s="5" t="n">
        <v>-96</v>
      </c>
    </row>
    <row r="8" spans="1:2">
      <c r="A8" s="4" t="s">
        <v>529</v>
      </c>
      <c r="B8" s="5" t="n">
        <v>2263</v>
      </c>
    </row>
    <row r="9" spans="1:2">
      <c r="A9" s="4" t="s">
        <v>530</v>
      </c>
      <c r="B9" s="8" t="n">
        <v>31.66</v>
      </c>
    </row>
    <row r="10" spans="1:2">
      <c r="A10" s="4" t="s">
        <v>531</v>
      </c>
      <c r="B10" s="10" t="n">
        <v>24.04</v>
      </c>
    </row>
    <row r="11" spans="1:2">
      <c r="A11" s="4" t="s">
        <v>532</v>
      </c>
      <c r="B11" s="10" t="n">
        <v>34.23</v>
      </c>
    </row>
    <row r="12" spans="1:2">
      <c r="A12" s="4" t="s">
        <v>533</v>
      </c>
      <c r="B12" s="10" t="n">
        <v>29.94</v>
      </c>
    </row>
    <row r="13" spans="1:2">
      <c r="A13" s="4" t="s">
        <v>534</v>
      </c>
      <c r="B13" s="8" t="n">
        <v>26.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0</v>
      </c>
      <c r="D1" s="2" t="s">
        <v>1</v>
      </c>
    </row>
    <row r="2" spans="1:5">
      <c r="B2" s="2" t="s">
        <v>2</v>
      </c>
      <c r="C2" s="2" t="s">
        <v>81</v>
      </c>
      <c r="D2" s="2" t="s">
        <v>2</v>
      </c>
      <c r="E2" s="2" t="s">
        <v>81</v>
      </c>
    </row>
    <row r="3" spans="1:5">
      <c r="A3" s="3" t="s">
        <v>536</v>
      </c>
    </row>
    <row r="4" spans="1:5">
      <c r="A4" s="4" t="s">
        <v>537</v>
      </c>
      <c r="B4" s="7" t="n">
        <v>12206</v>
      </c>
      <c r="C4" s="7" t="n">
        <v>14390</v>
      </c>
      <c r="D4" s="7" t="n">
        <v>26856</v>
      </c>
      <c r="E4" s="7" t="n">
        <v>29462</v>
      </c>
    </row>
    <row r="5" spans="1:5">
      <c r="A5" s="4" t="s">
        <v>538</v>
      </c>
    </row>
    <row r="6" spans="1:5">
      <c r="A6" s="3" t="s">
        <v>536</v>
      </c>
    </row>
    <row r="7" spans="1:5">
      <c r="A7" s="4" t="s">
        <v>537</v>
      </c>
      <c r="B7" s="5" t="n">
        <v>2564</v>
      </c>
      <c r="C7" s="5" t="n">
        <v>2714</v>
      </c>
      <c r="D7" s="5" t="n">
        <v>5343</v>
      </c>
      <c r="E7" s="5" t="n">
        <v>5335</v>
      </c>
    </row>
    <row r="8" spans="1:5">
      <c r="A8" s="4" t="s">
        <v>539</v>
      </c>
    </row>
    <row r="9" spans="1:5">
      <c r="A9" s="3" t="s">
        <v>536</v>
      </c>
    </row>
    <row r="10" spans="1:5">
      <c r="A10" s="4" t="s">
        <v>537</v>
      </c>
      <c r="B10" s="5" t="n">
        <v>1907</v>
      </c>
      <c r="C10" s="5" t="n">
        <v>2428</v>
      </c>
      <c r="D10" s="5" t="n">
        <v>4513</v>
      </c>
      <c r="E10" s="5" t="n">
        <v>5192</v>
      </c>
    </row>
    <row r="11" spans="1:5">
      <c r="A11" s="4" t="s">
        <v>540</v>
      </c>
    </row>
    <row r="12" spans="1:5">
      <c r="A12" s="3" t="s">
        <v>536</v>
      </c>
    </row>
    <row r="13" spans="1:5">
      <c r="A13" s="4" t="s">
        <v>537</v>
      </c>
      <c r="B13" s="5" t="n">
        <v>6184</v>
      </c>
      <c r="C13" s="5" t="n">
        <v>7140</v>
      </c>
      <c r="D13" s="5" t="n">
        <v>13819</v>
      </c>
      <c r="E13" s="5" t="n">
        <v>14988</v>
      </c>
    </row>
    <row r="14" spans="1:5">
      <c r="A14" s="4" t="s">
        <v>541</v>
      </c>
    </row>
    <row r="15" spans="1:5">
      <c r="A15" s="3" t="s">
        <v>536</v>
      </c>
    </row>
    <row r="16" spans="1:5">
      <c r="A16" s="4" t="s">
        <v>537</v>
      </c>
      <c r="B16" s="7" t="n">
        <v>1551</v>
      </c>
      <c r="C16" s="7" t="n">
        <v>2108</v>
      </c>
      <c r="D16" s="7" t="n">
        <v>3181</v>
      </c>
      <c r="E16" s="7" t="n">
        <v>39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80</v>
      </c>
      <c r="C1" s="2" t="s">
        <v>1</v>
      </c>
    </row>
    <row r="2" spans="1:4">
      <c r="B2" s="2" t="s">
        <v>357</v>
      </c>
      <c r="C2" s="2" t="s">
        <v>2</v>
      </c>
      <c r="D2" s="2" t="s">
        <v>28</v>
      </c>
    </row>
    <row r="3" spans="1:4">
      <c r="A3" s="3" t="s">
        <v>543</v>
      </c>
    </row>
    <row r="4" spans="1:4">
      <c r="A4" s="4" t="s">
        <v>544</v>
      </c>
      <c r="C4" s="4" t="s">
        <v>545</v>
      </c>
    </row>
    <row r="5" spans="1:4">
      <c r="A5" s="4" t="s">
        <v>546</v>
      </c>
      <c r="C5" s="11" t="n">
        <v>17.7</v>
      </c>
      <c r="D5" s="11" t="n">
        <v>17.7</v>
      </c>
    </row>
    <row r="6" spans="1:4">
      <c r="A6" s="4" t="s">
        <v>14</v>
      </c>
      <c r="C6" s="4" t="s">
        <v>15</v>
      </c>
    </row>
    <row r="7" spans="1:4">
      <c r="A7" s="4" t="s">
        <v>547</v>
      </c>
      <c r="C7" s="11" t="n">
        <v>17.7</v>
      </c>
    </row>
    <row r="8" spans="1:4">
      <c r="A8" s="4" t="s">
        <v>548</v>
      </c>
      <c r="C8" s="12" t="n">
        <v>4.3</v>
      </c>
    </row>
    <row r="9" spans="1:4">
      <c r="A9" s="4" t="s">
        <v>549</v>
      </c>
    </row>
    <row r="10" spans="1:4">
      <c r="A10" s="3" t="s">
        <v>543</v>
      </c>
    </row>
    <row r="11" spans="1:4">
      <c r="A11" s="4" t="s">
        <v>550</v>
      </c>
      <c r="B11" s="11" t="n">
        <v>9.5</v>
      </c>
      <c r="C11" s="12" t="n">
        <v>2.8</v>
      </c>
    </row>
    <row r="12" spans="1:4">
      <c r="A12" s="4" t="s">
        <v>551</v>
      </c>
      <c r="B12" s="11" t="n">
        <v>32.4</v>
      </c>
      <c r="C12" s="11" t="n">
        <v>9.69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288</v>
      </c>
    </row>
    <row r="3" spans="1:2">
      <c r="A3" s="3" t="s">
        <v>553</v>
      </c>
    </row>
    <row r="4" spans="1:2">
      <c r="A4" s="4" t="s">
        <v>554</v>
      </c>
      <c r="B4" s="7" t="n">
        <v>21426</v>
      </c>
    </row>
    <row r="5" spans="1:2">
      <c r="A5" s="4" t="s">
        <v>555</v>
      </c>
      <c r="B5" s="5" t="n">
        <v>19896</v>
      </c>
    </row>
    <row r="6" spans="1:2">
      <c r="A6" s="4" t="s">
        <v>556</v>
      </c>
      <c r="B6" s="5" t="n">
        <v>-13032</v>
      </c>
    </row>
    <row r="7" spans="1:2">
      <c r="A7" s="4" t="s">
        <v>557</v>
      </c>
      <c r="B7" s="5" t="n">
        <v>28290</v>
      </c>
    </row>
    <row r="8" spans="1:2">
      <c r="A8" s="4" t="s">
        <v>558</v>
      </c>
      <c r="B8" s="7" t="n">
        <v>13200</v>
      </c>
    </row>
    <row r="9" spans="1:2">
      <c r="A9" s="4" t="s">
        <v>559</v>
      </c>
    </row>
    <row r="10" spans="1:2">
      <c r="A10" s="3" t="s">
        <v>553</v>
      </c>
    </row>
    <row r="11" spans="1:2">
      <c r="A11" s="4" t="s">
        <v>560</v>
      </c>
      <c r="B11" s="4" t="s">
        <v>561</v>
      </c>
    </row>
    <row r="12" spans="1:2">
      <c r="A12" s="4" t="s">
        <v>562</v>
      </c>
    </row>
    <row r="13" spans="1:2">
      <c r="A13" s="3" t="s">
        <v>553</v>
      </c>
    </row>
    <row r="14" spans="1:2">
      <c r="A14" s="4" t="s">
        <v>560</v>
      </c>
      <c r="B14" s="4" t="s">
        <v>3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0</v>
      </c>
      <c r="D1" s="2" t="s">
        <v>1</v>
      </c>
    </row>
    <row r="2" spans="1:5">
      <c r="B2" s="2" t="s">
        <v>2</v>
      </c>
      <c r="C2" s="2" t="s">
        <v>81</v>
      </c>
      <c r="D2" s="2" t="s">
        <v>2</v>
      </c>
      <c r="E2" s="2" t="s">
        <v>81</v>
      </c>
    </row>
    <row r="3" spans="1:5">
      <c r="A3" s="3" t="s">
        <v>564</v>
      </c>
    </row>
    <row r="4" spans="1:5">
      <c r="A4" s="4" t="s">
        <v>83</v>
      </c>
      <c r="B4" s="7" t="n">
        <v>346962</v>
      </c>
      <c r="C4" s="7" t="n">
        <v>393758</v>
      </c>
      <c r="D4" s="7" t="n">
        <v>668291</v>
      </c>
      <c r="E4" s="7" t="n">
        <v>775307</v>
      </c>
    </row>
    <row r="5" spans="1:5">
      <c r="A5" s="4" t="s">
        <v>85</v>
      </c>
      <c r="B5" s="7" t="n">
        <v>110891</v>
      </c>
      <c r="C5" s="7" t="n">
        <v>111134</v>
      </c>
      <c r="D5" s="7" t="n">
        <v>197232</v>
      </c>
      <c r="E5" s="7" t="n">
        <v>218326</v>
      </c>
    </row>
    <row r="6" spans="1:5">
      <c r="A6" s="4" t="s">
        <v>565</v>
      </c>
      <c r="B6" s="4" t="s">
        <v>566</v>
      </c>
      <c r="C6" s="4" t="s">
        <v>567</v>
      </c>
      <c r="D6" s="4" t="s">
        <v>568</v>
      </c>
      <c r="E6" s="4" t="s">
        <v>567</v>
      </c>
    </row>
    <row r="7" spans="1:5">
      <c r="A7" s="4" t="s">
        <v>569</v>
      </c>
    </row>
    <row r="8" spans="1:5">
      <c r="A8" s="3" t="s">
        <v>564</v>
      </c>
    </row>
    <row r="9" spans="1:5">
      <c r="A9" s="4" t="s">
        <v>83</v>
      </c>
      <c r="B9" s="7" t="n">
        <v>208924</v>
      </c>
      <c r="C9" s="7" t="n">
        <v>254970</v>
      </c>
      <c r="D9" s="7" t="n">
        <v>392760</v>
      </c>
      <c r="E9" s="7" t="n">
        <v>503001</v>
      </c>
    </row>
    <row r="10" spans="1:5">
      <c r="A10" s="4" t="s">
        <v>85</v>
      </c>
      <c r="B10" s="7" t="n">
        <v>74770</v>
      </c>
      <c r="C10" s="7" t="n">
        <v>72642</v>
      </c>
      <c r="D10" s="7" t="n">
        <v>124060</v>
      </c>
      <c r="E10" s="7" t="n">
        <v>141723</v>
      </c>
    </row>
    <row r="11" spans="1:5">
      <c r="A11" s="4" t="s">
        <v>565</v>
      </c>
      <c r="B11" s="4" t="s">
        <v>570</v>
      </c>
      <c r="C11" s="4" t="s">
        <v>571</v>
      </c>
      <c r="D11" s="4" t="s">
        <v>572</v>
      </c>
      <c r="E11" s="4" t="s">
        <v>567</v>
      </c>
    </row>
    <row r="12" spans="1:5">
      <c r="A12" s="4" t="s">
        <v>573</v>
      </c>
    </row>
    <row r="13" spans="1:5">
      <c r="A13" s="3" t="s">
        <v>564</v>
      </c>
    </row>
    <row r="14" spans="1:5">
      <c r="A14" s="4" t="s">
        <v>83</v>
      </c>
      <c r="B14" s="7" t="n">
        <v>138038</v>
      </c>
      <c r="C14" s="7" t="n">
        <v>138788</v>
      </c>
      <c r="D14" s="7" t="n">
        <v>275531</v>
      </c>
      <c r="E14" s="7" t="n">
        <v>272306</v>
      </c>
    </row>
    <row r="15" spans="1:5">
      <c r="A15" s="4" t="s">
        <v>85</v>
      </c>
      <c r="B15" s="7" t="n">
        <v>40314</v>
      </c>
      <c r="C15" s="7" t="n">
        <v>42931</v>
      </c>
      <c r="D15" s="7" t="n">
        <v>82084</v>
      </c>
      <c r="E15" s="7" t="n">
        <v>84800</v>
      </c>
    </row>
    <row r="16" spans="1:5">
      <c r="A16" s="4" t="s">
        <v>565</v>
      </c>
      <c r="B16" s="4" t="s">
        <v>574</v>
      </c>
      <c r="C16" s="4" t="s">
        <v>575</v>
      </c>
      <c r="D16" s="4" t="s">
        <v>576</v>
      </c>
      <c r="E16" s="4" t="s">
        <v>577</v>
      </c>
    </row>
    <row r="17" spans="1:5">
      <c r="A17" s="4" t="s">
        <v>578</v>
      </c>
    </row>
    <row r="18" spans="1:5">
      <c r="A18" s="3" t="s">
        <v>564</v>
      </c>
    </row>
    <row r="19" spans="1:5">
      <c r="A19" s="4" t="s">
        <v>85</v>
      </c>
      <c r="B19" s="7" t="n">
        <v>115084</v>
      </c>
      <c r="C19" s="7" t="n">
        <v>115573</v>
      </c>
      <c r="D19" s="7" t="n">
        <v>206144</v>
      </c>
      <c r="E19" s="7" t="n">
        <v>226523</v>
      </c>
    </row>
    <row r="20" spans="1:5">
      <c r="A20" s="4" t="s">
        <v>579</v>
      </c>
    </row>
    <row r="21" spans="1:5">
      <c r="A21" s="3" t="s">
        <v>564</v>
      </c>
    </row>
    <row r="22" spans="1:5">
      <c r="A22" s="4" t="s">
        <v>85</v>
      </c>
      <c r="B22" s="7" t="n">
        <v>-4193</v>
      </c>
      <c r="C22" s="7" t="n">
        <v>-4439</v>
      </c>
      <c r="D22" s="7" t="n">
        <v>-8912</v>
      </c>
      <c r="E22" s="7" t="n">
        <v>-81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57</v>
      </c>
      <c r="D1" s="2" t="s">
        <v>28</v>
      </c>
    </row>
    <row r="2" spans="1:4">
      <c r="A2" s="3" t="s">
        <v>564</v>
      </c>
    </row>
    <row r="3" spans="1:4">
      <c r="A3" s="4" t="s">
        <v>35</v>
      </c>
      <c r="B3" s="7" t="n">
        <v>281677</v>
      </c>
      <c r="C3" s="7" t="n">
        <v>281671</v>
      </c>
      <c r="D3" s="7" t="n">
        <v>281671</v>
      </c>
    </row>
    <row r="4" spans="1:4">
      <c r="A4" s="4" t="s">
        <v>569</v>
      </c>
    </row>
    <row r="5" spans="1:4">
      <c r="A5" s="3" t="s">
        <v>564</v>
      </c>
    </row>
    <row r="6" spans="1:4">
      <c r="A6" s="4" t="s">
        <v>35</v>
      </c>
      <c r="B6" s="5" t="n">
        <v>170326</v>
      </c>
      <c r="D6" s="5" t="n">
        <v>172261</v>
      </c>
    </row>
    <row r="7" spans="1:4">
      <c r="A7" s="4" t="s">
        <v>573</v>
      </c>
    </row>
    <row r="8" spans="1:4">
      <c r="A8" s="3" t="s">
        <v>564</v>
      </c>
    </row>
    <row r="9" spans="1:4">
      <c r="A9" s="4" t="s">
        <v>35</v>
      </c>
      <c r="B9" s="5" t="n">
        <v>107522</v>
      </c>
      <c r="D9" s="5" t="n">
        <v>104544</v>
      </c>
    </row>
    <row r="10" spans="1:4">
      <c r="A10" s="4" t="s">
        <v>581</v>
      </c>
    </row>
    <row r="11" spans="1:4">
      <c r="A11" s="3" t="s">
        <v>564</v>
      </c>
    </row>
    <row r="12" spans="1:4">
      <c r="A12" s="4" t="s">
        <v>35</v>
      </c>
      <c r="B12" s="5" t="n">
        <v>277848</v>
      </c>
      <c r="D12" s="5" t="n">
        <v>276805</v>
      </c>
    </row>
    <row r="13" spans="1:4">
      <c r="A13" s="4" t="s">
        <v>582</v>
      </c>
    </row>
    <row r="14" spans="1:4">
      <c r="A14" s="3" t="s">
        <v>564</v>
      </c>
    </row>
    <row r="15" spans="1:4">
      <c r="A15" s="4" t="s">
        <v>35</v>
      </c>
      <c r="B15" s="7" t="n">
        <v>3829</v>
      </c>
      <c r="D15" s="7" t="n">
        <v>48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3</v>
      </c>
      <c r="B1" s="2" t="s">
        <v>80</v>
      </c>
      <c r="C1" s="2" t="s">
        <v>1</v>
      </c>
      <c r="D1" s="2" t="s">
        <v>584</v>
      </c>
    </row>
    <row r="2" spans="1:4">
      <c r="B2" s="2" t="s">
        <v>2</v>
      </c>
      <c r="C2" s="2" t="s">
        <v>2</v>
      </c>
      <c r="D2" s="2" t="s">
        <v>81</v>
      </c>
    </row>
    <row r="3" spans="1:4">
      <c r="A3" s="3" t="s">
        <v>585</v>
      </c>
    </row>
    <row r="4" spans="1:4">
      <c r="A4" s="4" t="s">
        <v>586</v>
      </c>
      <c r="B4" s="7" t="n">
        <v>2803</v>
      </c>
      <c r="C4" s="7" t="n">
        <v>18716</v>
      </c>
      <c r="D4" s="7" t="n">
        <v>102400</v>
      </c>
    </row>
    <row r="5" spans="1:4">
      <c r="A5" s="4" t="s">
        <v>587</v>
      </c>
    </row>
    <row r="6" spans="1:4">
      <c r="A6" s="3" t="s">
        <v>585</v>
      </c>
    </row>
    <row r="7" spans="1:4">
      <c r="A7" s="4" t="s">
        <v>586</v>
      </c>
      <c r="B7" s="5" t="n">
        <v>1641</v>
      </c>
      <c r="C7" s="5" t="n">
        <v>10646</v>
      </c>
    </row>
    <row r="8" spans="1:4">
      <c r="A8" s="4" t="s">
        <v>588</v>
      </c>
    </row>
    <row r="9" spans="1:4">
      <c r="A9" s="3" t="s">
        <v>585</v>
      </c>
    </row>
    <row r="10" spans="1:4">
      <c r="A10" s="4" t="s">
        <v>586</v>
      </c>
      <c r="B10" s="5" t="n">
        <v>-36</v>
      </c>
      <c r="C10" s="5" t="n">
        <v>264</v>
      </c>
    </row>
    <row r="11" spans="1:4">
      <c r="A11" s="4" t="s">
        <v>589</v>
      </c>
    </row>
    <row r="12" spans="1:4">
      <c r="A12" s="3" t="s">
        <v>585</v>
      </c>
    </row>
    <row r="13" spans="1:4">
      <c r="A13" s="4" t="s">
        <v>586</v>
      </c>
      <c r="B13" s="7" t="n">
        <v>1198</v>
      </c>
      <c r="C13" s="5" t="n">
        <v>2933</v>
      </c>
    </row>
    <row r="14" spans="1:4">
      <c r="A14" s="4" t="s">
        <v>541</v>
      </c>
    </row>
    <row r="15" spans="1:4">
      <c r="A15" s="3" t="s">
        <v>585</v>
      </c>
    </row>
    <row r="16" spans="1:4">
      <c r="A16" s="4" t="s">
        <v>586</v>
      </c>
      <c r="D16" s="7" t="n">
        <v>4900</v>
      </c>
    </row>
    <row r="17" spans="1:4">
      <c r="A17" s="4" t="s">
        <v>590</v>
      </c>
    </row>
    <row r="18" spans="1:4">
      <c r="A18" s="3" t="s">
        <v>585</v>
      </c>
    </row>
    <row r="19" spans="1:4">
      <c r="A19" s="4" t="s">
        <v>586</v>
      </c>
      <c r="C19" s="7" t="n">
        <v>4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3" t="s">
        <v>116</v>
      </c>
    </row>
    <row r="4" spans="1:3">
      <c r="A4" s="4" t="s">
        <v>98</v>
      </c>
      <c r="B4" s="7" t="n">
        <v>6785</v>
      </c>
      <c r="C4" s="7" t="n">
        <v>-11047</v>
      </c>
    </row>
    <row r="5" spans="1:3">
      <c r="A5" s="3" t="s">
        <v>117</v>
      </c>
    </row>
    <row r="6" spans="1:3">
      <c r="A6" s="4" t="s">
        <v>118</v>
      </c>
      <c r="B6" s="5" t="n">
        <v>62574</v>
      </c>
      <c r="C6" s="5" t="n">
        <v>81746</v>
      </c>
    </row>
    <row r="7" spans="1:3">
      <c r="A7" s="4" t="s">
        <v>119</v>
      </c>
      <c r="B7" s="5" t="n">
        <v>26856</v>
      </c>
      <c r="C7" s="5" t="n">
        <v>29462</v>
      </c>
    </row>
    <row r="8" spans="1:3">
      <c r="A8" s="4" t="s">
        <v>120</v>
      </c>
      <c r="B8" s="5" t="n">
        <v>-1</v>
      </c>
      <c r="C8" s="5" t="n">
        <v>-12</v>
      </c>
    </row>
    <row r="9" spans="1:3">
      <c r="A9" s="4" t="s">
        <v>90</v>
      </c>
      <c r="B9" s="5" t="n">
        <v>845</v>
      </c>
      <c r="C9" s="5" t="n">
        <v>16587</v>
      </c>
    </row>
    <row r="10" spans="1:3">
      <c r="A10" s="4" t="s">
        <v>121</v>
      </c>
      <c r="B10" s="5" t="n">
        <v>2749</v>
      </c>
      <c r="C10" s="5" t="n">
        <v>2747</v>
      </c>
    </row>
    <row r="11" spans="1:3">
      <c r="A11" s="4" t="s">
        <v>122</v>
      </c>
      <c r="B11" s="5" t="n">
        <v>-6298</v>
      </c>
      <c r="C11" s="5" t="n">
        <v>-12922</v>
      </c>
    </row>
    <row r="12" spans="1:3">
      <c r="A12" s="4" t="s">
        <v>123</v>
      </c>
      <c r="B12" s="5" t="n">
        <v>-434</v>
      </c>
      <c r="C12" s="5" t="n">
        <v>2800</v>
      </c>
    </row>
    <row r="13" spans="1:3">
      <c r="A13" s="4" t="s">
        <v>44</v>
      </c>
      <c r="B13" s="5" t="n">
        <v>44</v>
      </c>
      <c r="C13" s="5" t="n">
        <v>60</v>
      </c>
    </row>
    <row r="14" spans="1:3">
      <c r="A14" s="3" t="s">
        <v>124</v>
      </c>
    </row>
    <row r="15" spans="1:3">
      <c r="A15" s="4" t="s">
        <v>33</v>
      </c>
      <c r="B15" s="5" t="n">
        <v>13647</v>
      </c>
      <c r="C15" s="5" t="n">
        <v>3883</v>
      </c>
    </row>
    <row r="16" spans="1:3">
      <c r="A16" s="4" t="s">
        <v>35</v>
      </c>
      <c r="B16" s="5" t="n">
        <v>1290</v>
      </c>
      <c r="C16" s="5" t="n">
        <v>379</v>
      </c>
    </row>
    <row r="17" spans="1:3">
      <c r="A17" s="4" t="s">
        <v>125</v>
      </c>
      <c r="B17" s="5" t="n">
        <v>2735</v>
      </c>
      <c r="C17" s="5" t="n">
        <v>12025</v>
      </c>
    </row>
    <row r="18" spans="1:3">
      <c r="A18" s="4" t="s">
        <v>49</v>
      </c>
      <c r="B18" s="5" t="n">
        <v>-13836</v>
      </c>
      <c r="C18" s="5" t="n">
        <v>-8788</v>
      </c>
    </row>
    <row r="19" spans="1:3">
      <c r="A19" s="4" t="s">
        <v>126</v>
      </c>
      <c r="B19" s="5" t="n">
        <v>10164</v>
      </c>
      <c r="C19" s="5" t="n">
        <v>-18968</v>
      </c>
    </row>
    <row r="20" spans="1:3">
      <c r="A20" s="4" t="s">
        <v>127</v>
      </c>
      <c r="B20" s="5" t="n">
        <v>119716</v>
      </c>
      <c r="C20" s="5" t="n">
        <v>123796</v>
      </c>
    </row>
    <row r="21" spans="1:3">
      <c r="A21" s="3" t="s">
        <v>128</v>
      </c>
    </row>
    <row r="22" spans="1:3">
      <c r="A22" s="4" t="s">
        <v>129</v>
      </c>
      <c r="B22" s="5" t="n">
        <v>-35211</v>
      </c>
      <c r="C22" s="5" t="n">
        <v>-81804</v>
      </c>
    </row>
    <row r="23" spans="1:3">
      <c r="A23" s="4" t="s">
        <v>130</v>
      </c>
      <c r="B23" s="5" t="n">
        <v>-5836</v>
      </c>
      <c r="C23" s="5" t="n">
        <v>-7628</v>
      </c>
    </row>
    <row r="24" spans="1:3">
      <c r="A24" s="4" t="s">
        <v>131</v>
      </c>
      <c r="B24" s="5" t="n">
        <v>236</v>
      </c>
      <c r="C24" s="5" t="n">
        <v>2376</v>
      </c>
    </row>
    <row r="25" spans="1:3">
      <c r="A25" s="4" t="s">
        <v>132</v>
      </c>
      <c r="B25" s="5" t="n">
        <v>-125022</v>
      </c>
      <c r="C25" s="5" t="n">
        <v>-169197</v>
      </c>
    </row>
    <row r="26" spans="1:3">
      <c r="A26" s="4" t="s">
        <v>133</v>
      </c>
      <c r="B26" s="5" t="n">
        <v>93312</v>
      </c>
      <c r="C26" s="5" t="n">
        <v>194406</v>
      </c>
    </row>
    <row r="27" spans="1:3">
      <c r="A27" s="4" t="s">
        <v>134</v>
      </c>
      <c r="B27" s="5" t="n">
        <v>7619</v>
      </c>
      <c r="C27" s="5" t="n">
        <v>19352</v>
      </c>
    </row>
    <row r="28" spans="1:3">
      <c r="A28" s="4" t="s">
        <v>135</v>
      </c>
      <c r="B28" s="5" t="n">
        <v>-2775</v>
      </c>
      <c r="C28" s="5" t="n">
        <v>-12513</v>
      </c>
    </row>
    <row r="29" spans="1:3">
      <c r="A29" s="4" t="s">
        <v>136</v>
      </c>
      <c r="B29" s="5" t="n">
        <v>-67677</v>
      </c>
      <c r="C29" s="5" t="n">
        <v>-55008</v>
      </c>
    </row>
    <row r="30" spans="1:3">
      <c r="A30" s="3" t="s">
        <v>137</v>
      </c>
    </row>
    <row r="31" spans="1:3">
      <c r="A31" s="4" t="s">
        <v>138</v>
      </c>
      <c r="B31" s="5" t="n">
        <v>245000</v>
      </c>
      <c r="C31" s="5" t="n">
        <v>368000</v>
      </c>
    </row>
    <row r="32" spans="1:3">
      <c r="A32" s="4" t="s">
        <v>139</v>
      </c>
      <c r="B32" s="5" t="n">
        <v>-235000</v>
      </c>
      <c r="C32" s="5" t="n">
        <v>-363000</v>
      </c>
    </row>
    <row r="33" spans="1:3">
      <c r="A33" s="4" t="s">
        <v>140</v>
      </c>
      <c r="B33" s="5" t="n">
        <v>8021</v>
      </c>
      <c r="C33" s="5" t="n">
        <v>9939</v>
      </c>
    </row>
    <row r="34" spans="1:3">
      <c r="A34" s="4" t="s">
        <v>120</v>
      </c>
      <c r="B34" s="5" t="n">
        <v>1</v>
      </c>
      <c r="C34" s="5" t="n">
        <v>12</v>
      </c>
    </row>
    <row r="35" spans="1:3">
      <c r="A35" s="4" t="s">
        <v>141</v>
      </c>
      <c r="B35" s="5" t="n">
        <v>-98431</v>
      </c>
      <c r="C35" s="5" t="n">
        <v>-131749</v>
      </c>
    </row>
    <row r="36" spans="1:3">
      <c r="A36" s="4" t="s">
        <v>142</v>
      </c>
      <c r="B36" s="5" t="n">
        <v>-80409</v>
      </c>
      <c r="C36" s="5" t="n">
        <v>-116798</v>
      </c>
    </row>
    <row r="37" spans="1:3">
      <c r="A37" s="4" t="s">
        <v>143</v>
      </c>
      <c r="B37" s="5" t="n">
        <v>-691</v>
      </c>
      <c r="C37" s="5" t="n">
        <v>-1114</v>
      </c>
    </row>
    <row r="38" spans="1:3">
      <c r="A38" s="4" t="s">
        <v>144</v>
      </c>
      <c r="B38" s="5" t="n">
        <v>-29061</v>
      </c>
      <c r="C38" s="5" t="n">
        <v>-49124</v>
      </c>
    </row>
    <row r="39" spans="1:3">
      <c r="A39" s="3" t="s">
        <v>145</v>
      </c>
    </row>
    <row r="40" spans="1:3">
      <c r="A40" s="4" t="s">
        <v>146</v>
      </c>
      <c r="B40" s="5" t="n">
        <v>166154</v>
      </c>
      <c r="C40" s="5" t="n">
        <v>139710</v>
      </c>
    </row>
    <row r="41" spans="1:3">
      <c r="A41" s="4" t="s">
        <v>147</v>
      </c>
      <c r="B41" s="5" t="n">
        <v>137093</v>
      </c>
      <c r="C41" s="5" t="n">
        <v>90586</v>
      </c>
    </row>
    <row r="42" spans="1:3">
      <c r="A42" s="4" t="s">
        <v>148</v>
      </c>
      <c r="B42" s="7" t="n">
        <v>8240</v>
      </c>
      <c r="C42" s="7" t="n">
        <v>7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07:56Z</dcterms:created>
  <dcterms:modified xmlns:dcterms="http://purl.org/dc/terms/" xmlns:xsi="http://www.w3.org/2001/XMLSchema-instance" xsi:type="dcterms:W3CDTF">2017-01-25T16:07:56Z</dcterms:modified>
</cp:coreProperties>
</file>